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_ Def" sheetId="5" state="visible" r:id="rId5"/>
    <sheet xmlns:r="http://schemas.openxmlformats.org/officeDocument/2006/relationships" name="Statements of Cash Flows"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Other Current Assets and Invest" sheetId="10" state="visible" r:id="rId10"/>
    <sheet xmlns:r="http://schemas.openxmlformats.org/officeDocument/2006/relationships" name="Notes Payable" sheetId="11" state="visible" r:id="rId11"/>
    <sheet xmlns:r="http://schemas.openxmlformats.org/officeDocument/2006/relationships" name="Related Parties Transactions" sheetId="12" state="visible" r:id="rId12"/>
    <sheet xmlns:r="http://schemas.openxmlformats.org/officeDocument/2006/relationships" name="Accrued Expenses and Other Curr" sheetId="13" state="visible" r:id="rId13"/>
    <sheet xmlns:r="http://schemas.openxmlformats.org/officeDocument/2006/relationships" name="Commitments &amp; Contingencies" sheetId="14" state="visible" r:id="rId14"/>
    <sheet xmlns:r="http://schemas.openxmlformats.org/officeDocument/2006/relationships" name="Stockholders_ Deficit"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ntories (Tables)" sheetId="20" state="visible" r:id="rId20"/>
    <sheet xmlns:r="http://schemas.openxmlformats.org/officeDocument/2006/relationships" name="Notes Payable (Tables)" sheetId="21" state="visible" r:id="rId21"/>
    <sheet xmlns:r="http://schemas.openxmlformats.org/officeDocument/2006/relationships" name="Accrued Expenses and Other Cu_2" sheetId="22" state="visible" r:id="rId22"/>
    <sheet xmlns:r="http://schemas.openxmlformats.org/officeDocument/2006/relationships" name="Stockholders_ Deficit (Tables)" sheetId="23" state="visible" r:id="rId23"/>
    <sheet xmlns:r="http://schemas.openxmlformats.org/officeDocument/2006/relationships" name="Income Taxes (Tables)" sheetId="24" state="visible" r:id="rId24"/>
    <sheet xmlns:r="http://schemas.openxmlformats.org/officeDocument/2006/relationships" name="Organization and Operations (De" sheetId="25" state="visible" r:id="rId25"/>
    <sheet xmlns:r="http://schemas.openxmlformats.org/officeDocument/2006/relationships" name="Summary of Significant Accoun_3" sheetId="26" state="visible" r:id="rId26"/>
    <sheet xmlns:r="http://schemas.openxmlformats.org/officeDocument/2006/relationships" name="Inventories (Details)" sheetId="27" state="visible" r:id="rId27"/>
    <sheet xmlns:r="http://schemas.openxmlformats.org/officeDocument/2006/relationships" name="Other Current Assets and Inve_2" sheetId="28" state="visible" r:id="rId28"/>
    <sheet xmlns:r="http://schemas.openxmlformats.org/officeDocument/2006/relationships" name="Notes Payable (Details)" sheetId="29" state="visible" r:id="rId29"/>
    <sheet xmlns:r="http://schemas.openxmlformats.org/officeDocument/2006/relationships" name="Notes Payable (Details) (Parent" sheetId="30" state="visible" r:id="rId30"/>
    <sheet xmlns:r="http://schemas.openxmlformats.org/officeDocument/2006/relationships" name="Notes Payable (Details 1)" sheetId="31" state="visible" r:id="rId31"/>
    <sheet xmlns:r="http://schemas.openxmlformats.org/officeDocument/2006/relationships" name="Notes Payable (Details 1) (Pare" sheetId="32" state="visible" r:id="rId32"/>
    <sheet xmlns:r="http://schemas.openxmlformats.org/officeDocument/2006/relationships" name="Notes Payable (Details Textual)" sheetId="33" state="visible" r:id="rId33"/>
    <sheet xmlns:r="http://schemas.openxmlformats.org/officeDocument/2006/relationships" name="Related Parties Transactions (D" sheetId="34" state="visible" r:id="rId34"/>
    <sheet xmlns:r="http://schemas.openxmlformats.org/officeDocument/2006/relationships" name="Accrued Expenses and Other Cu_3" sheetId="35" state="visible" r:id="rId35"/>
    <sheet xmlns:r="http://schemas.openxmlformats.org/officeDocument/2006/relationships" name="Accrued Expenses and Other Cu_4" sheetId="36" state="visible" r:id="rId36"/>
    <sheet xmlns:r="http://schemas.openxmlformats.org/officeDocument/2006/relationships" name="Commitments &amp; Contingencies (De" sheetId="37" state="visible" r:id="rId37"/>
    <sheet xmlns:r="http://schemas.openxmlformats.org/officeDocument/2006/relationships" name="Stockholders_ Deficit (Details)" sheetId="38" state="visible" r:id="rId38"/>
    <sheet xmlns:r="http://schemas.openxmlformats.org/officeDocument/2006/relationships" name="Stockholders_ Deficit (restated" sheetId="39" state="visible" r:id="rId39"/>
    <sheet xmlns:r="http://schemas.openxmlformats.org/officeDocument/2006/relationships" name="Stockholders_ Deficit (restat_2" sheetId="40" state="visible" r:id="rId40"/>
    <sheet xmlns:r="http://schemas.openxmlformats.org/officeDocument/2006/relationships" name="Stockholders_ Deficit (restat_3" sheetId="41" state="visible" r:id="rId41"/>
    <sheet xmlns:r="http://schemas.openxmlformats.org/officeDocument/2006/relationships" name="Stockholders_ Deficit (restat_4"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2)" sheetId="45" state="visible" r:id="rId45"/>
    <sheet xmlns:r="http://schemas.openxmlformats.org/officeDocument/2006/relationships" name="Income Taxes (Details Textual)" sheetId="46" state="visible" r:id="rId46"/>
    <sheet xmlns:r="http://schemas.openxmlformats.org/officeDocument/2006/relationships" name="Employee Benefit Plans (Details"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Feb. 29, 2020</t>
        </is>
      </c>
      <c r="C2" s="2" t="inlineStr">
        <is>
          <t>Jul. 10, 2020</t>
        </is>
      </c>
      <c r="D2" s="2" t="inlineStr">
        <is>
          <t>Aug. 31, 2019</t>
        </is>
      </c>
    </row>
    <row r="3">
      <c r="A3" s="3" t="inlineStr">
        <is>
          <t>Document and Entity Information [Abstract]</t>
        </is>
      </c>
    </row>
    <row r="4">
      <c r="A4" s="4" t="inlineStr">
        <is>
          <t>Entity Registrant Name</t>
        </is>
      </c>
      <c r="B4" s="4" t="inlineStr">
        <is>
          <t>AURA SYSTEMS INC</t>
        </is>
      </c>
    </row>
    <row r="5">
      <c r="A5" s="4" t="inlineStr">
        <is>
          <t>Entity Central Index Key</t>
        </is>
      </c>
      <c r="B5" s="4" t="inlineStr">
        <is>
          <t>0000826253</t>
        </is>
      </c>
    </row>
    <row r="6">
      <c r="A6" s="4" t="inlineStr">
        <is>
          <t>Amendment Flag</t>
        </is>
      </c>
      <c r="B6" s="4" t="inlineStr">
        <is>
          <t>false</t>
        </is>
      </c>
    </row>
    <row r="7">
      <c r="A7" s="4" t="inlineStr">
        <is>
          <t>Current Fiscal Year End Date</t>
        </is>
      </c>
      <c r="B7" s="4" t="inlineStr">
        <is>
          <t>--02-28</t>
        </is>
      </c>
    </row>
    <row r="8">
      <c r="A8" s="4" t="inlineStr">
        <is>
          <t>Document Type</t>
        </is>
      </c>
      <c r="B8" s="4" t="inlineStr">
        <is>
          <t>10-K</t>
        </is>
      </c>
    </row>
    <row r="9">
      <c r="A9" s="4" t="inlineStr">
        <is>
          <t>Document Period End Date</t>
        </is>
      </c>
      <c r="B9" s="4" t="inlineStr">
        <is>
          <t>Feb. 29,
		2020</t>
        </is>
      </c>
    </row>
    <row r="10">
      <c r="A10" s="4" t="inlineStr">
        <is>
          <t>Document Fiscal Period Focus</t>
        </is>
      </c>
      <c r="B10" s="4" t="inlineStr">
        <is>
          <t>FY</t>
        </is>
      </c>
    </row>
    <row r="11">
      <c r="A11" s="4" t="inlineStr">
        <is>
          <t>Document Fiscal Year Focus</t>
        </is>
      </c>
      <c r="B11" s="4" t="inlineStr">
        <is>
          <t>2020</t>
        </is>
      </c>
    </row>
    <row r="12">
      <c r="A12" s="4" t="inlineStr">
        <is>
          <t>Entity Well-known Seasoned Issuer</t>
        </is>
      </c>
      <c r="B12" s="4" t="inlineStr">
        <is>
          <t>No</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File Number</t>
        </is>
      </c>
      <c r="B19" s="4" t="inlineStr">
        <is>
          <t>0-17249</t>
        </is>
      </c>
    </row>
    <row r="20">
      <c r="A20" s="4" t="inlineStr">
        <is>
          <t>Entity Incorporation State Country Code</t>
        </is>
      </c>
      <c r="B20" s="4" t="inlineStr">
        <is>
          <t>DE</t>
        </is>
      </c>
    </row>
    <row r="21">
      <c r="A21" s="4" t="inlineStr">
        <is>
          <t>Entity Interactive Data Current</t>
        </is>
      </c>
      <c r="B21" s="4" t="inlineStr">
        <is>
          <t>No</t>
        </is>
      </c>
    </row>
    <row r="22">
      <c r="A22" s="4" t="inlineStr">
        <is>
          <t>Entity Public Float</t>
        </is>
      </c>
      <c r="D22" s="5" t="n">
        <v>12327273</v>
      </c>
    </row>
    <row r="23">
      <c r="A23" s="4" t="inlineStr">
        <is>
          <t>Entity Common Stock, Shares Outstanding</t>
        </is>
      </c>
      <c r="C23" s="6" t="n">
        <v>577592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ssets and Investment in Joint Venture</t>
        </is>
      </c>
      <c r="B1" s="2" t="inlineStr">
        <is>
          <t>12 Months Ended</t>
        </is>
      </c>
    </row>
    <row r="2">
      <c r="B2" s="2" t="inlineStr">
        <is>
          <t>Feb. 29, 2020</t>
        </is>
      </c>
    </row>
    <row r="3">
      <c r="A3" s="3" t="inlineStr">
        <is>
          <t>Other Assets [Abstract]</t>
        </is>
      </c>
    </row>
    <row r="4">
      <c r="A4" s="4" t="inlineStr">
        <is>
          <t>OTHER CURRENT ASSETS AND INVESTMENT IN JOINT VENTURE</t>
        </is>
      </c>
      <c r="B4" s="4" t="inlineStr">
        <is>
          <t>NOTE 4 – OTHER CURRENT ASSETS
AND INVESTMENT IN JOINT VENTURE Other current assets of $1,487 and $59,849
are comprised primarily of unamortized prepaid expenses of $1,487 and vendor advances of $57,777 as of February 29, 2020 and February
28, 2019, respectively. In March 2017, we entered into a joint venture agreement with
a Chinese partner, Jiangsu Shengfeng Mobile Power Technology Co., Ltd. ("Jiangsu Shengfeng"), to address the Chinese
market. Under the Jiangsu Shengfeng joint venture agreement, the Company owns 49% of the venture and our Chinese partner owns 51%.
The Chinese partner agreed to contribute a total of approximately $9.25 million to the venture –– principally in the
form of facilities and equipment as wells as approximately $500,000 in cash. The Company contributed $250,000 in cash as well as
a limited license to the joint venture to manufacture, sell and service the AuraGen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Feb. 29, 2020</t>
        </is>
      </c>
    </row>
    <row r="3">
      <c r="A3" s="3" t="inlineStr">
        <is>
          <t>Debt Disclosure [Abstract]</t>
        </is>
      </c>
    </row>
    <row r="4">
      <c r="A4" s="4" t="inlineStr">
        <is>
          <t>NOTES PAYABLE</t>
        </is>
      </c>
      <c r="B4" s="4" t="inlineStr">
        <is>
          <t>NOTE 5 – NOTES PAYABLE Notes payable as of February 29, 2020 and February 28, 2019
consisted of the following:
Non-Related Party Promissory Notes February 29, February 28,
Demand promissory notes payable with 5 individuals, carrying an interest rate of 10% (see Demand Promissory Notes below) $ 768,537 $ 777,537
In 2016, the Company and the Company's former Chief Executive Officer, Melvin Gagerman, were named among several other defendants in a lawsuit filed by two secured creditors demanding repayment of loans totaling $125,000 plus accrued interest and exemplary damages. In January 2017, the Company entered into an agreement with all secured creditors other than the two plaintiffs. In September 2018 the court entered a judgment of approximately $235,000 plus legal fees in favor of the two secured creditors. The Company subsequently appealed this judgment and, in September 2019, reached a settlement agreement with these creditors for an aggregate principle amount of $315,000, including $80,000 of plaintiff's legal expenses, and initial payment of $20,000, a payment schedule for monthly repayments of $10,000 commencing on October 15, 2019 and continuing for 12 months, and a final payment due on November 15, 2020. 215,181 285,181
Total Demand and Notes Payable 983,718 1,062,718
Convertible Promissory Note dated August 10, 2012, due August 10, 2017, convertible into shares of our common stock at a price of $0.76 per share. The note carries an interest rate of 7% with interest only payments due on the 10 th 264,462 264,462
Convertible Promissory Note dated October 2, 2012, due October 2, 2017, convertible into shares of our common stock at a price of $0.76 per share. The note carries an interest rate of 7% with interest only payments due on the 2 nd 133,178 133,178
Senior secured convertible notes dated May 7, 2013, due May 7, 2014, convertible into shares of our common stock at a price of $0.75 per share. The notes carry an interest rate of 12% with interest due on the last day of the month. On January 30, 2017, this note was amended providing, among other things, for the conversion of 80% of the principal and accrued interest into common stock at $1.386 per share conditioned on the occurrence of certain future events the last of which was completed on February 14, 2018. See Convertible Debt – Kenmont Capital Partners, LPD Investments and Guenther for further details. 945,825 945,825
Senior secured convertible notes dated June 20, 2013, due June 20, 2014, convertible into shares of our common stock at a price of $0.50 per share. On January 30, 2017, this note was amended providing, among other things, for the conversion of 80% of the principal and accrued interest into common stock at $1.386 per share conditioned on the occurrence of certain future events the last of which was completed on February 14, 2018. See Convertible Debt – Dresner and Lempert for further details. 59,506 78,182
Total Convertible Promissory Notes 1,402,971 1,421,647
Accrued Interest - notes payable- see Note 7 498,698 316,125
Total Non-Related Party 2,885,387 2,800,490
Notes Payable-Related Party
Convertible Note payable – related party, carrying an interest rate of 5% - see Note 6, Breslow Note, for further details 3,000,000 3,000,000
Kopple Notes Payable-related party, see Kopple Notes, Note 6 below: 10,494,933 9,669,824
Mel Gagerman Notes Payable, see Gagerman, Note 6 below: 139,026 130,304
On November 20, 2019, the Company entered into a preliminary agreement with Jiangsu Shengfeng, the Company's Chinese joint venture, to return $700,000 previously advanced to the Company in September 2018 and recorded as part of customer advance on the balance sheet as of February 28, 2019. Following this agreement which consists of a non-interest bearing promissory note and a payment plan pursuant to which the $700,000 is paid over a 12-month period beginning March 15, 2020 through February 15, 2021. In the balance sheet as of February 29, 2020, the amount of $700,000 was reclassified to notes payable, related party. 700,000 -
Accrued Interest - notes payable- related party. see Note 7 262,911 112,500
Total Related Party 14,596,871 12,912,628
Total notes payable and accrued interest 17,482,258 15,713,118
Less: Current portion $ (13,079,287 ) $ (11,076,290 )
Long-term portion $ 4,402,971 $ 4,636,828 Demand Promissory Notes The Demand Promissory
Notes are six individual notes issued in 2015 that are payable on demand with an interest rate of 10% per annum. As of February
28, 2019 the aggregate principal amount owed to these persons is $777,537; the principal amount of each note and the person/entity
to whom they are payable are as follows: $10,000 Mr. Zeitlin, a former director of the Company; $30,000 Mr. Sook; $461,537 Mr.
Macleod, a former president of the Company; $4,500 Mr. Howsmon, a former director of the Company; $4,500 El Pais, an entity controlled
by Salvador Diaz, a current director of the Company. In February 2018, the Company issued 192,641 shares of its common stock to
Steven Veen in satisfaction of $267,000 in debt. Despite this issuance, Mr. Veen claims to continue to be entitled to repayment
of the $267,000 debt. Mr. Veen has to-date, not surrendered the shares issued to him in fulfillment of the debt he claims to be
still owed and continues to own the 192,641 shares as of the date of this filing. As of February
29, 2020 the aggregate principal amount owed to these persons is $768,537; the principal amount of each note and the person/entity
payable to are as follows: $10,000 Mr. Zeitlin, a former director of the Company; $30,000 Mr. Sook; $461,537 Mr. Macleod, a former
president of the Company; and $267,000 Mr. Veen. In November 2019,
Messrs. Howsmon and Salvador Diaz (el Pais) exchanged their principal debt of $4,500 and accrued interest of $2,079 to the Company,
respectively, for 22,500 shares of the Company's common stock, respectively. Abdou and Abdou On June 20, 2013, the Company entered into
an agreement with two individuals, Mr. M. Abdou and Mr. W. Abdou, for the sale of $125,000 of secured convertible notes payable
(the "Notes") and warrants. The Notes had a 1-year maturity date and were convertible into shares of common stock at
the conversion price of $0.50 per share. The warrants were subsequently exercised. The Company recorded $24,470 as a discount,
which has been fully amortized. There is a remaining balance of $125,000 as of February 28, 2019. In 2016, the Company and the
Company's former Chief Executive Officer, Melvin Gagerman, were named among several other defendants in a lawsuit filed by
Mssrs. Abdou demanding repayment of loans totaling $125,000 plus accrued interest and exemplary damages. In January 2017, the Company
entered into an agreement with all secured creditors other than Mr. W. Abdou and Mr. M. Abdou. In September 2018 the court entered
a judgment of approximately $235,000 plus legal fees of in favor of the Messrs. Abdou. The Company subsequently appealed this judgment
and, in September 2019, reached a settlement agreement with these creditors for a principal amount of $325,000, of which approximately
$285,000 and $215,000 were outstanding as of February 28, 2019 and February 29, 2020, respectively. Convertible Debt Kenmont Capital Partners On May 7, 2013, the Company transferred
4 notes payable with a total principal value of $1,000,000 together with accrued interest, and consulting fees to a senior secured
convertible note with a principal value of $1,087,000 ("New Kenmont Note") and warrants to Kenmont Capital Partners
LP. The New Kenmont Note had a 1-year maturity date and was convertible into shares of common stock at the conversion price of
$0.75 per share. The warrants were subsequently exercised. The Company recorded $342,020 as a discount, which has been fully amortized.
There was a remaining balance of $549,954 as of February 28, 2019 and February 29, 2020, respectively. LPD Investments On May 7, 2013, the Company transferred
2 note payables with a total principal value of $550,000 together with accrued interest to a senior secured convertible note with
a principal value of $558,700 ("New LPD Note") and warrants to LPD Investments, Ltd. The New LPD Note had a 1-year
maturity date and was convertible into shares of common stock at the conversion price of $0.75 per share. The warrants were subsequently
exercised. The Company recorded $175,793 as a discount, which has been fully amortized. There is a remaining balance of $163,677
as of February 28, 2019 and February 29, 2020, respectively. Guenther On May 7, 2013, the Company entered into
an agreement with an individual, Mr. Guenther, for the sale of $750,000 of secured convertible note payable (the "Note")
and warrants. The Note had a 1-year maturity date and was convertible into shares of common stock at the conversion price of $0.75
per share. The warrants entitle the holder to acquire 1,000,000 shares and have an initial exercise price of $0.75 per share and
have a 7-year term. The Company recorded $235,985 as a discount, which has been fully amortized. There is a remaining balance of
$232,194 as of February 28, 2019 and February 29, 2020, respectively. Dresner and Lempert On June 20, 2013, the Company entered into
an agreement with two individuals, Mr. Dresner and Dr. Lempert, for the sale of $200,000 of secured convertible notes payable (the
"Notes") and warrants. The Notes had a 1-year maturity date and were convertible into shares of common stock at the
conversion price of $0.50 per share. The warrants were subsequently exercised. The Company recorded $39,152 as a discount, which
has been fully amortized. There is a remaining balance of $78,182 as of February 28, 2019 and $59,506 as of February 29, 2020.
In November 2019, Dr. Lempert exchanged his principal debt of $18,676 and accrued interest of $1,825 for 93,380 shares of common
stock. Dalrymple – August 2012 On August 10, 2012, the Company entered into an agreement with
an individual, Mr. Dalrymple, for the sale of $1,000,000 of unsecured Convertible Promissory Note. The Convertible Promissory
Note balance together with all accrued interest thereon was due and payable on August 10, 2017 and the annual interest rate was
7% per annum and was due to be repaid 5 years from the closing date. On January 11, 2018, the note was renegotiated with a
final payment date of January 11, 2023 with an annual interest rate of 5%. The Company recorded $310,723 as a debt discount,
which will be amortized over the life of the note . Dalrymple – October 2012 On October 2, 2012, the Company
entered into an agreement with an individual, Mr. Dalrymple, for the sale of $500,000 of unsecured Convertible
Promissory Note. This Convertible Promissory Note balance together with all accrued interest thereon was due and payable on
October 2, 2017 and the annual interest rate was 7% per annum and was due to be repaid 5 years from the closing
date. On January 11, 2018, the note was renegotiated with a final payment
date of January 11, 2023 with an annual interest rate of 5%. The Company recorded $137,583 as a debt discount, which will be amortized over the life of the
note . On January 30, 2017 the Company entered
into an agreement entitled First Amendment to Transaction Documents with five of seven secured creditors holding a security interest
in all of the Company's assets except for its patents and other intellectual properties. These creditors are the seven listed
above under Convertible Debt and include the following: Kenmont Capital Partners, LPD Investments, Guenther, Dresner, Lempert and
Abdou and Abdou. All of the creditors entered into the January 30, 2017 agreement with the exception of Mr. W. Abdou and Mr. M.
Abdou. The original agreement dated May 7, 2013 provided that if at least 75% of the stock issuable upon conversion of the convertible
notes votes to amend the agreement and/or waive any conditions or defaults, then any such amendments or waivers shall be binding
on all secured creditors. The five secured creditors signing the amendment total in excess of 95% of the issuable stock upon conversion
and, therefore the agreement is binding on all seven of the secured creditors. The agreement provided that all accrued and unpaid
interest will be added to the principal amount. The amended note provided for no interest from November 1, 2016 to February 14,
2018, the date at which the 1-for-7 reverse stock split became effective at which time 80% of the total debt including accrued
interest was converted into shares of common stock and a new five year 5% per annum convertible note was issued for the remainder.
The new amended and restated senior convertible notes have a maturity date of January 30, 2022. The five creditors and the Company
entered into a Second Amendment to Transaction Documents on March 14, 2017 and a Third Amendment to Transaction Documents on April
8, 2017, both of which extended the required date of the stockholder approval of the 1-for-7 reverse stock split, which was completed
on February 14, 2018. The amended and restated senior convertible notes also require the Company to make a "Required Cash
Payment" as defined in the agreement if the Company receives at least $4,000,000 in aggregate gross proceeds from the sale
of equity securities (including securities convertible into equity securities) of the Company in one or a series of related transactions.
The Required Cash Payment is equal to the current outstanding balance of the notes, which was approximately $1,005,000 at February
29, 2020, plus any outstanding accrued 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Feb. 29, 2020</t>
        </is>
      </c>
    </row>
    <row r="3">
      <c r="A3" s="3" t="inlineStr">
        <is>
          <t>Related Party Transactions [Abstract]</t>
        </is>
      </c>
    </row>
    <row r="4">
      <c r="A4" s="4" t="inlineStr">
        <is>
          <t>RELATED PARTIES TRANSACTIONS</t>
        </is>
      </c>
      <c r="B4" s="4" t="inlineStr">
        <is>
          <t>NOTE 6 – RELATED PARTIES TRANSACTIONS Breslow Note On January 24,
2017 the Company entered into a Debt Refinancing Agreement with Mr. Breslow, a former Director of the Company. Pursuant to the
agreement, both Mr. Breslow and the Company acknowledged that total debt owed to Mr. Breslow was $23,872,614 including $8,890,574
of accrued interest. Mr. Breslow agreed to cancel and forgive all interest due, waive all events of default and sign a new five-year
convertible note in the amount of $14,982,041 providing for no interest for six months and interest of 5% per annum thereafter
payable monthly in arrears. The note also provides various default provisions. In accordance with the agreement, on February 14,
2018, the effective date of the 1-for-7 reverse stock split, $11,982,041 of the note was converted into 7,403,705 shares of common
stock and the then accrued interest of $9,388,338 was forgiven. A new $3,000,000 convertible five-year note representing the remaining
balance was entered into at a conversion rate of $1.40. The note bears interest at a rate of 5% per annum payable monthly in arrears
with accrued interest of $262,911 recorded as part of accrued expenses and other current liabilities (see Note 7). Kopple Notes On February 29,
2020, the balance in Notes Payable and accrued interest-related party, current of $11,333,960, includes principal amounts totaling
$5,607,323 plus accrued interest of $4,887,610, or a total balance of $10,494,933 to Mr. Kopple (former Vice-Chairman of our Board).
On February 28, 2019, the balance included principal of $5,607,323 and accrued interest of $4,062,502, or a total of $9,669,824. On August 19, 2013, the Company entered
into an agreement with Robert Kopple, a former member of its Board of Directors for the sale of $2,500,000 of convertible notes
payable (the "Kopple Notes") and warrants. The Kopple Notes carried a base interest rate of 9.5%, have a 4-year maturity
date and were convertible into shares of common stock at the conversion price of $3.50 per share (conversion feature expired in
2017). The warrants were subsequently exercised. The Company recorded $667,118 as a discount, which has been fully amortized. The
Company also entered into a demand note payable with this individual in the amount of $20,000, which bears interest at a rate of
5% per annum. Gagerman Note Notes payable
and accrued interest-related party at February 29, 2020 also includes $82,000 of unsecured notes payable plus accrued interest
of $56,526 owed to Melvin Gagerman, the Company's former CEO, pursuant to a demand note entered into on April 5, 2014. Jiangsu Shengfeng Note On November 20, 2019, the Company entered
into a preliminary agreement with Jiangsu Shengfeng, the Company's Chinese joint venture, to return $700,000 previously advanced
to the Company in September 2018 and recorded as part of customer advance on the balance sheet as of February 28, 2019. Following
this agreement which consists of a non-interest-bearing promissory note and a payment plan pursuant to which the $700,000 is paid
over a 12-month period beginning March 15, 2020 through February 15, 2021. Principal loan amount at February 29, 2020 was $700,000
and is included as part of notes payable and accrued interest-related party Other Related
Party Transactions In November 2019,
two members of the board of directors, Messrs. Diaz-Verson and Lempert, agreed to cancel their outstanding debt with the Company
in the amounts of $6,579 and $20,500, respectively, in exchange for 32,895 and 102,503 shares of common stock at a conversion price
of $0.20 per share. On the dates of the exchange, November 26 and November 27, 2019, respectively, the closing prices of the Company's
common stock was $0.21 and $0.22 per share, respectively (see Note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Feb. 29, 2020</t>
        </is>
      </c>
    </row>
    <row r="3">
      <c r="A3" s="3" t="inlineStr">
        <is>
          <t>Payables and Accruals [Abstract]</t>
        </is>
      </c>
    </row>
    <row r="4">
      <c r="A4" s="4" t="inlineStr">
        <is>
          <t>ACCRUED EXPENSES AND OTHER CURRENT LIABILITIES</t>
        </is>
      </c>
      <c r="B4" s="4" t="inlineStr">
        <is>
          <t>NOTE 7 – ACCRUED EXPENSES AND OTHER CURRENT LIABILITIES Accrued expenses and other current liabilities on February 29,
2020 and February 28, 2019 consisted of the following:
February 29, February 28,
Accrued payroll and related expenses $ 1,868,928 $ 1,723,691
Accrued payroll - related party 1,008,328 1,008,328
Customer advances 440,331 1,136,542
Accrued interest 498,698 316,125
Accrued interest-related party 262,911 112,500
Other accrued expenses 77,362 44,813
$ 4,156,557 $ 4,341,999 Accrued payroll and related expenses consist
primarily of salaries and vacation time accrued but not paid to employees due to our lack of financial resources. Customer advances,
which represent advanced payments received by the Company in connection with future product deliveries in the amount of approximately
$440,000 and $1.1 million at February 29, 2020 and February 28, 2019, respectively. Accrued interest consists of amounts due (see
Note 5) as of February 29, 2020 to holders of demand promissory notes payable with the principal amount due of $768,537, the convertible
notes payable with the principal amount due of $1,402,971 and the notes payable due to Messrs. Abdou of $215,181. The accrued interest-related
party is related to principal amount due to Mr. Breslow of $3,000,000 as of February 29, 2020 (see Note 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Feb. 29, 2020</t>
        </is>
      </c>
    </row>
    <row r="3">
      <c r="A3" s="3" t="inlineStr">
        <is>
          <t>Commitments and Contingencies Disclosure [Abstract]</t>
        </is>
      </c>
    </row>
    <row r="4">
      <c r="A4" s="4" t="inlineStr">
        <is>
          <t>COMMITMENTS &amp; CONTINGENCIES</t>
        </is>
      </c>
      <c r="B4" s="4" t="inlineStr">
        <is>
          <t>NOTE 8 – COMMITMENTS &amp; CONTINGENCIES Leases Our facilities consist of approximately
20,000 square feet in Stanton, California and an additional storage facility in Santa Clarita, California. The Stanton facility
is used for some assembly and testing of AuraGen ®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Our assessment of the impact
of adopting ASU No. 2016-02 as of the first interim period following December 15, 2018, or fiscal 2020, is none with respect to
a retrospective adjustment to accumulated deficit as of February 29, 2019 and amounts to be recorded as a right-of-use asset or
lease liability for the fiscal year ended February 29, 2020, respectively. Contingencies We are subject to the legal proceedings
and claims discussed below as well as certain other legal proceedings and claims that have not been fully resolved and that have
arisen in the ordinary course of business. Our management evaluates our exposure to these claims and proceedings individually and
in the aggregate and evaluates potential losses on such litigation if the amount of the loss is estimable and the loss is probable.
However, the outcome of legal proceedings and claims brought against the Company is subject to significant uncertainty. Although
management considers the likelihood of such an outcome to be remote, if one or more of these legal matters were resolved against
the Company for amounts in excess of management's expectations, the Company's financial statements for that reporting
period could be materially adversely affected. The Company settled certain matters subsequent to year end that did not individually
or in the aggregate have a material impact on the Company's financial condition or operating results. In 2017, the Company's former COO
was awarded approximately $238,000 in accrued salary and related charges by the California labor board. The Company believes that
this award does not reflect the amount owed which is significantly lower and is exploring all its options and available remedies
and is working toward an offer to settle this matter. The Company is presently engaged in a dispute
with one of its former directors, Robert Kopple, relating to approximately $10.6 million (representing approximately $5.4 million
loaned to the Company over the course of 2013 to 2016; approximately $170,000 Mr. Kopple claims to have advanced or paid to third
parties on Aura's behalf; and approximately $5 million Mr. Kopple claims to be owed for interest, loan fees and late payment
charges) and approximately 3.33 million warrants which Mr. Kopple claims to be owed to him and his affiliates by the Company. In
July 2017, Mr. Kopple filed suit against the Company as well as against current director Mr. Diaz-Verson and former directors Mr.
Breslow and Mr. Howsmon, as well as Mr. Gagerman, our former CEO and a former director, in connection with these allegations. In
2018, the Court sustained demurrers by Mr. Diaz-Verson, Mr. Breslow, Mr. Howsmon and Mr. Gagerman and as a result of these successful
demurrers, all four of these defendants have been dismissed from the suit. While the Company believes that it has certain valid
defenses in these matters, the Company is currently in settlement discussions with Mr. Kopple. However, to-date, no settlement
has been reached in large part because Mr. Kopple continues to demand that as part of any such settlement, he receive unilateral
control over significant aspects of the Company's financial and management functions such as, but not limited to, the right
to unilaterally direct the Company's ordinary business expenditures and requiring the Company to seek his approval for the
hiring of nearly all personnel, all to the exclusion of the Company's management team and stockholder-elected Board of Directors.
The Company believes that allowing Mr. Kopple such level of operational control over the Company without any accountability would
be highly detrimental to the Company and is incompatible with the Board of Directors' duties to shareholders and creditors
as a whole. In May 2018, Shelley Scholnick dba JB Transporters
brought suit against the Company claiming ongoing fees in excess of $52,000 owed for the storage of the Company's property.
Notably, in June 2017, the Company had brought suit against J.B. Moving &amp; Delivery, a business operated and controlled by a
relative of Scholnick, Jacob Binstok, for damages suffered by the Company as a result of the defendant's improper storage
of the Company's property and improper refusal to return such property. In 2018, the Company successfully received a judgment
against J.B. Moving &amp; Delivery in the amount of approximately $114,000. In April 2020, Aura and Scholnick entered into a Confidential
Settlement and Release Agreement wherein (i) the 2018 action initiated by Scholnick against Aura was resolved with no amounts owing
by Aura and the complaint and cross-complaint were subsequently dismissed with prejudice; and (ii) the amount owing to Aura pursuant
to the judgment against J.B. Moving and Delivery was compromised and resolved through a single lump-sum payment to Aura. On March 26, 2019, various stockholders
of the Company controlling a combined total of more than 27.5 million shares delivered a signed written consent to the Company
removing Ronald Buschur as a member of the Company's Board and electing Cipora Lavut as a director of the Company.
On March 27, 2019, those same stockholders delivered a further signed written consent to the Company removing William Anderson
and Si Ryong Yu as members of the Company's Board and electing Robert Lempert and David Mann as directors of the Company.
These written consents represented a majority of the outstanding shares of the Company's common stock as of March 26,
2019 and March 27, 2019, respectively. Because of Aura's refusal to recognize the legal effectiveness of the consents,
on April 8, 2019 the stockholders filed suit in the Court of Chancery of the State of Delaware pursuant to Section 225
of the Delaware General Corporations Law, seeking an order confirming the validity of the consents and declaring that Aura's
Board consists of Ms. Lavut, Mr. Mann, Dr. Lempert, Mr. Douglas and Mr. Diaz-Versón, Jr. On July
8, 2019 the Court of Chancery entered final judgment in favor of the stockholder plaintiffs, confirming that (a) Ronald Buschur,
Si Ryong Yu and William Anderson had been validly removed by the holders of a majority of the Company's outstanding stock
acting by written consent (b) Ms. Lavut, Mr. Mann and Dr. Lempert had been validly elected by the holders of a majority of the
Company's outstanding stock acting by written consent, and (c) the Company's Board of Directors validly consists of
Cipora Lavut, David Mann, Robert Lempert, Gary Douglas and Salvador Diaz-Versón, Jr. As a result of prior management's unsuccessful opposition to this stockholders' action filed
in the Court of Chancery, such stockholders may be potentially entitled to recoup their litigation costs from the Company under
Delaware's corporate benefit doctrine and/or other legal provisions. To-date, no final determination has been made as to the amount
of recoupment, if any, to which such stockholders may be entitl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Feb. 29, 2020</t>
        </is>
      </c>
    </row>
    <row r="3">
      <c r="A3" s="3" t="inlineStr">
        <is>
          <t>Stockholders' Equity Note [Abstract]</t>
        </is>
      </c>
    </row>
    <row r="4">
      <c r="A4" s="4" t="inlineStr">
        <is>
          <t>STOCKHOLDERS’ DEFICIT</t>
        </is>
      </c>
      <c r="B4" s="4" t="inlineStr">
        <is>
          <t>NOTE 9 – STOCKHOLDERS' DEFICIT
Common Stock On February 29, 2020 and 2019, the Company
had 150,000,000 shares of $0.0001 par value common stock authorized for issuance. During the year ended February 29, 2020, the
Company issued 2.5 million shares of common stock for cash totaling $525,000, 1.2 million shares for settlement of debt of $366,000,
$50,000 shares of common stock for services rendered to the Company of $10,000 and a cancellation of 1.1 million shares outstanding
upon execution in October 2019 of the 2018 B&amp;H Tel LLC settlement agreement. For the year ended February 28, 2019, the Company
issued 3.3 million shares of common stock for cash totaling $1.0 million and 9.0 million shares of common stock in settlement of
$2.9 million of debt. As of February
28, 2018, the Company had a subscription receivable that consisted of a $1.3 million receivable for 2,653,061 shares of the Company's
common stock. Following resolution of a dispute regarding the Company's failure to issue certain shares due to the investor
from a previous investment, $1.3 million was delivered in fiscal 2019. In February 2018, the Company failed to
issue shares of stock contractually owed to BetterSea, LLC ("BetterSea"), one of the Company's technical consultants.
On August 15, 2018, 7,364,735 restricted shares were issued in fulfillment of this contractual obligation based on the then-outstanding
closing quote of the stock. The issuance of the shares was previously reported by the Company. The Company also paid $20,000 in
legal fees on behalf of BetterSea related to legal expense associated with the Company's delays in the issuance of the stock. Employee Stock Options The 2006 Employee Stock Option Plan In September 2006, our Board of Directors
adopted the 2006 Employee Stock Option Plan ("2006 Plan"), subject to shareholder approval, which was obtained at a
special shareholders meeting in 2009. Under the 2006 Plan, the Company may grant options for up to the greater of Three Million
(3,000,000) or 10% of the number of shares of the Common Stock of Aura outstanding from time to time. At the October 2011 shareholder
meeting, the shares of Common Stock available under the 2006 Plan was increased to the greater of Ten Million shares (10,000,000)
or 15% of the number of shares of Common Stock of Aura outstanding from time to time. The exercise price of each option shall be
at least equal to the fair market value of such shares on the date of grant. The term of the options may not be greater than ten
years, and they typically vest over a three-year period. No options under the 2006 Plan have been issued since 2016. The 2011 Director and Executive Officers
Stock Option Plan In October 2011 shareholders approved the
2011 Director and Executive Officers Stock Option Plan ("2011 Plan") at the Company's annual meeting. Under the
2011 Plan, the Company may grant options, or warrants, for up to 15% of the number of shares of Common Stock of the Company from
time to time outstanding. Pursuant to this plan, the Board or a committee of the Board may grant an option to any person who is
elected or appointed a director or executive officer of the Company. The exercise price of each option shall be at least equal
to the fair market value of such shares on the date of grant. The term of the options may not be greater than five years. Activity in the 2006 Plan is as follows
for the fiscal years ended February 29, 2020 and February 28, 2019:
Number
of Shares Exercise Price Weighted
Average Intrinsic Value
Outstanding, February 28, 2018 1,032,000 $ 1.40 $ -
Granted - - -
Exercised - - -
Cancelled (385,000 ) - -
Outstanding, February 28, 2019 647,000 $ 1.40 $ -
Granted - - -
Exercised - - -
Cancelled (647,000 ) 1.40 -
Outstanding, February 29, 2020 - $ - $ - During fiscal 2020, the remaining 647,000 stock options as of
February 28, 2019 expired unexercised at an exercise price of $1.40 per option. Activity in the 2011 Plan for issued and outstanding options
during fiscal 2019 and 2020 is as follows:
Number
of Shares Exercise Price Weighted
Average Intrinsic Value
Outstanding, February 28, 2018 1,878,844 $ 1.40 $ -
Granted 742,857 1.40 -
Exercised - - -
Cancelled (1,495,986 ) 1.40 -
Outstanding, February 28, 2019 1,125,715 $ 1.40 $ -
Granted - 1.40 -
Exercised - - -
Cancelled (85,714 ) 1.40 -
Outstanding, February 29, 2020 1,040,001 $ 1.40 $ - The exercise prices and information related to options under
the 2011 Plan outstanding on February 29, 2020 is as follows:
Range
of Exercise Price Stock
Options Outstanding Stock
Options Exercisable Weighted
Average Remaining Contractual Life Weighted
Average Exercise Price of Warrants Outstanding Weighted
Average Exercise Price of Warrants Exercisable
$ 1.40 1,040,001 1,040,001 2.72 Yrs. $ 1.40 $ 1.40 Warrants
Number
of Shares Exercise
Outstanding, February 28, 2019 6,365,272 $ 1.40
Granted 10,000 1.40
Exercised - -
Cancelled (558,333 ) 1.40
Outstanding, February 29, 2020 5,816,939 $ 1.40 The 10,000 warrants were granted, fully vested, with an exercise
price of $1.40, and expiring after five years, during fiscal 2020 to three investors who were issued 250,000 shares in exchange
for $50,000 of cash. A fair value of $2,668 was determined by applying the Black-Scholes-Merton option valuation model using a
volatility rate of 246%, a risk-free interest rate of 1.76%, an expected term of 4 years and a range of equity fair values on the
dates of grant of $.258 to $0.30. The exercise prices and information related to the warrants
under the 2011 Plan outstanding on February 29, 2020 is as follows:
Range of Exercise Price Stock Warrants Outstanding Stock Warrants Exercisable Weighted Average Remaining Contractual Life Weighted Average Exercise Price of Warrants Outstanding Weighted Average Exercise Price of Warrants Exercisable
$ 1.40 5,816,939 5,816,939 2.74 Yrs. $ 1.40 $ 1.40 On March 19, 2020, the Board of Directors
approved the grant of 250,000 options to each of the five current members of the Board under the Company's 2011 Director
and Executive Officers Stock Option Plan, in the aggregate amount of 1,250,000 options. These options bear an exercise price of
$0.25 per option and are exercisable for a period of five years, subject to earlier termination per the terms of the 2011 Director
and Executive Officers Stock Option Plan. The closing price of the Company's common stock on the date of grant was $0.16
(see Note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9, 2020</t>
        </is>
      </c>
    </row>
    <row r="3">
      <c r="A3" s="3" t="inlineStr">
        <is>
          <t>Income Tax Disclosure [Abstract]</t>
        </is>
      </c>
    </row>
    <row r="4">
      <c r="A4" s="4" t="inlineStr">
        <is>
          <t>INCOME TAXES</t>
        </is>
      </c>
      <c r="B4" s="4" t="inlineStr">
        <is>
          <t>NOTE 10 – INCOME TAXES The Company recorded an income tax expense
of $9,880 attributable to prior years' state franchise taxes being unpaid. The actual tax benefit differs from the expected
tax benefit computed by applying the combined United States corporate tax rate and the State of California tax rate of 6% to loss
before income taxes as follows for the years ended February 29, 2020 and February 28, 2019:
2020 2019
Current:
Federal $ 5,880 $ -
State 4,000 800
Total 9,880 800
Deferred
Federal - -
State - -
Total - -
Total Income Tax Provision
$ 9,880 $ 800 The provision for income tax is
included with other expense in the accompanying financial statements. Company has provided full valuation allowance for the
deferred tax assets on the expected future tax benefits from the net operating loss carry forwards as the management believes
it is more likely than not that these assets will not be realized in the future.
2020 2019
Expected tax benefit 21.0 % 21.0 %
State income taxes, net of federal benefit 7.0 6.0
Changes in valuation allowance (28.0 ) (27.0 )
Total - % - % The following table summarizes the significant
components of our deferred tax asset at February 29, 2020 and February 28, 2019:
2020 2019
Deferred tax asset
Primarily relating to net operating loss carry-forwards, but also reserves for inventory and accounts receivable, stock-based compensation and other 40,984,000 52,800,000
Valuation allowance (40,984,000 ) (52,800,000 )
Net deferred tax asset $ - $ - We recorded an allowance of 100% for deferred
tax assets due to the uncertainty of its realization. At February 29, 2020, we had operating loss carry-forwards of approximately
$195,200,000,2 for federal purposes, which expire through 2039, and $43,612,000 for state purposes, which expire through
2039. We follow FASB ASC 740 related to uncertain
tax positions. Under FASB ASC 740, the impact of an uncertain tax position on the income tax return must be recognized at the largest
amount that is more-likely-than-not to be sustained upon audit by the relevant taxing authority. An uncertain income tax position
will not be recognized if it has less than a 50% likelihood of being sustained. At February 29, 2020 and February 28, 2019, we
have no unrecognized tax benefits. Our continuing practice is to recognize
interest and/or penalties related to income tax matters in income tax expense. As of February 29, 2020, and February 28, 2019,
we have no accrued interest and penalties related to uncertain tax positions. We are subject to taxation in the U.S.
and California. Our tax years for 2013 and forward are subject to examination by our tax authorities. We are not currently under
examination by any tax authority. The Company has failed to file its California
tax returns for the years ended February 28, 2015 thru February 29, 2020 due to its inability to pay the minimum annual franchise
tax payment of $800. The tax provision for fiscal 2020 includes an accrual for the California minimum franchise tax amounts for
five-years from 2016 to 2020, or $4,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Feb. 29, 2020</t>
        </is>
      </c>
    </row>
    <row r="3">
      <c r="A3" s="3" t="inlineStr">
        <is>
          <t>Employee Benefit Plans [Abstract]</t>
        </is>
      </c>
    </row>
    <row r="4">
      <c r="A4" s="4" t="inlineStr">
        <is>
          <t>EMPLOYEE BENEFIT PLANS</t>
        </is>
      </c>
      <c r="B4" s="4" t="inlineStr">
        <is>
          <t>NOTE 11 – EMPLOYEE BENEFIT PLANS The Company has previously sponsored two
employee benefit plans: The Employee Stock Ownership Plan (the "ESOP") and a 401(k) plan. The ESOP was qualified discretionary employee
stock ownership plan that covers substantially all employees. We have not made any contributions to the ESOP since fiscal year
2011 and there are no assets in the plan and the Company does not currently intent to restart the plan. We sponsored a voluntary, defined contribution
401(k) plan. The plan provided for salary reduction contributions by employees and matching contributions by us of 100% of the
first 4% of the employees' pre-tax contributions. The Company does not manage or hold any of the plan assets. The Company
does not currently intend to fund this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29, 2020</t>
        </is>
      </c>
    </row>
    <row r="3">
      <c r="A3" s="3" t="inlineStr">
        <is>
          <t>Subsequent Events [Abstract]</t>
        </is>
      </c>
    </row>
    <row r="4">
      <c r="A4" s="4" t="inlineStr">
        <is>
          <t>SUBSEQUENT EVENTS</t>
        </is>
      </c>
      <c r="B4" s="4" t="inlineStr">
        <is>
          <t>NOTE 12 – SUBSEQUENT EVENTS On March 19, 2020, the Board of Directors
approved the grant of 250,000 options to each of the five current members of the Board under the Company's 2011 Director
and Executive Officers Stock Option Plan, in the aggregate amount of 1,250,000 options. These options bear an exercise price of
$0.25 per option and are exercisable for a period of five years, subject to earlier termination per the terms of the 2011 Director
and Executive Officers Stock Option Plan. The closing price of the Company's common stock on the date of grant was $0.16
(see Note 12). During April 2020, the Company ceased operations
for approximately 6 weeks in compliance with State of California and the County of Orange public health pronouncements associated
with the COVID-19 pandemic. On April 23, 2020, we obtained a Paycheck Protection Program ("PPP") loan in the amount
of approximately $81,000 pursuant to the Coronavirus Aid, Relief, and Economic Security Act (the "CARES Act"). Interest
on the loan is at the rate of 1% per year, and all loan payments are deferred for six months, at which time the balance is payable
in 18 monthly installments if not forgiven in accordance with the CARES Act and the terms of the promissory note executed by the
Company in connection with the loan. The promissory note contains events of default and other
provisions customary for a loan of this type. The program provides that the use
of PPP Loan amount shall be limited to certain qualifying expenses and may be partially or wholly forgiven in accordance with the
requirements set forth in the CARES Act. While we intend to apply for the forgiveness of the PPP Loan, there is no assurance that
we will obtain forgiveness of the PPP Loan in whole or in pa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Feb. 29, 2020</t>
        </is>
      </c>
    </row>
    <row r="3">
      <c r="A3" s="3" t="inlineStr">
        <is>
          <t>Accounting Policies [Abstract]</t>
        </is>
      </c>
    </row>
    <row r="4">
      <c r="A4" s="4" t="inlineStr">
        <is>
          <t>Revenue Recognition</t>
        </is>
      </c>
      <c r="B4" s="4" t="inlineStr">
        <is>
          <t>Revenue Recognition The core principle of ASC 606, Revenue from Contracts
with Customers Our primary source of revenue is the manufacture and delivery
of generator sets used primarily in mobile power applications, which represented 100% of our revenues of approximately $822,000
and $39,000 for the fiscal years ended February 29, 2020 and February 28, 2019, respectively. Our principle sales channel is sales
to a domestic distributor. In accordance with ASC 606, we
recognize the entirety of the revenue, net of discounts, for our generator sets at time of product delivery to the domestic
distributor (i.e. point-in-time), which also corresponds to the passage of legal title to the customer and the satisfaction
of our performance obligations to the customer. Our payment terms are cash payment due upon delivery and typically includes a
2% price discount off the selling price in accordance with this policy. Our commercial terms and conditions do not include a
right of return for reasons other than a defect in performance or quality. We offer an eighteen-month assurance-type warranty
covering material and manufacturing defects, which we account for under the guidance of ASC 460, Guarantees.</t>
        </is>
      </c>
    </row>
    <row r="5">
      <c r="A5" s="4" t="inlineStr">
        <is>
          <t>Cash and Cash Equivalents</t>
        </is>
      </c>
      <c r="B5" s="4" t="inlineStr">
        <is>
          <t>Cash and Cash Equivalents Cash and equivalents include cash on hand
and cash in time deposits, certificates of deposit and all highly liquid debt instruments with original maturities of three months
or less. We have not experienced any losses in such accounts and believe we are not exposed to any significant risk on cash and
cash equivalents.</t>
        </is>
      </c>
    </row>
    <row r="6">
      <c r="A6" s="4" t="inlineStr">
        <is>
          <t>Inventories</t>
        </is>
      </c>
      <c r="B6" s="4" t="inlineStr">
        <is>
          <t>Inventories Inventories are valued at the lower of
cost (first-in, first-out) or market, on a standard cost basis. We review the components of inventory on a regular basis for excess
or obsolete inventory based on estimated future usage and sales. From fiscal 2015 through 2019 we minimally operated and therefore
only produced minimal product. As a result, while we believed that a portion of the inventory had value, we were unable to substantiate
its demand and market value, we fully reserved it as of February 28, 2019</t>
        </is>
      </c>
    </row>
    <row r="7">
      <c r="A7" s="4" t="inlineStr">
        <is>
          <t>Stock-Based Compensation</t>
        </is>
      </c>
      <c r="B7" s="4" t="inlineStr">
        <is>
          <t>Stock-Based Compensation The Company accounts for stock-based compensation
under the provisions of FASB ASC 718, "Compensation – Stock Compensation", which requires the measurement of
all share-based payments to employees, including grants of employee stock options, using a fair value-based method and the recording
of such expense in the statements of operations. The Company accounts for stock option and
warrant grants issued and vesting to non-employees, such as consultants and third parties, in accordance with FASB ASC 718, "Compensation
– Stock Compensation",, where appropriate, whereas the fair value of the equity-based compensation is based upon the
measurement date as determined at the earlier of either (a) the date at which a performance commitment is reached or (b) at
the date at which the necessary performance to earn the equity instruments is complete. In accordance with established public company
accounting practice, the Company has consistently utilized the Black-Scholes option-pricing model to calculate the fair value of
stock options and warrants issued as compensation, primarily to management, employees, and directors. The Black-Scholes option-pricing
model is a widely accepted method of valuation that public companies typically utilize to calculate the fair value of options and
warrants that they issue in such circumstances.</t>
        </is>
      </c>
    </row>
    <row r="8">
      <c r="A8" s="4" t="inlineStr">
        <is>
          <t>Fair Value of Financial Instruments</t>
        </is>
      </c>
      <c r="B8" s="4" t="inlineStr">
        <is>
          <t>Fair Value of Financial Instru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Topic 820, Fair
Value Measurement and Disclosures
• Level 1 – Quoted prices (unadjusted) for identical assets and liabilities in active markets;
• Level 2 – Inputs other than quoted prices in active markets for identical assets and liabilities that are observable either directly or indirectly; and
• Level 3 – Unobservable inputs. The Company measures our financial assets
and liabilities in accordance with the requirements of FASB ASC 825 "Financial Instruments". The carrying values of
accounts payable, current notes payable, accrued expenses and other liabilities approximate fair value due to the short-term maturities
of these instruments. The carrying amounts of long-term convertible notes payable approximate their respective fair values because
of their current interest rates payable and other features of such debt in relation to current market conditions.</t>
        </is>
      </c>
    </row>
    <row r="9">
      <c r="A9" s="4" t="inlineStr">
        <is>
          <t>Income Taxes</t>
        </is>
      </c>
      <c r="B9" s="4" t="inlineStr">
        <is>
          <t>Income Taxes The Company accounts for income taxes in
accordance with FASB ASC 740, "Income Taxes". Under FASB ASC 740, deferred income taxes are recognized for the tax
consequences in future years of differences between the tax bases of assets and liabilities and their financial statement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The Company has significant income tax
net operating losses; however, due to the uncertainty of the realizability of the related deferred tax asset and other deferred
tax assets, a valuation allowance equal to the amount of deferred tax assets has been established at February 29, 2020 and February
28, 2019. FASB ASC 740 also provides criteria for
the recognition, measurement, presentation and disclosure of uncertain tax positions. A tax benefit from an uncertain position
may be recognized only if it is "more likely than not" that the position is sustainable based on its technical merit.</t>
        </is>
      </c>
    </row>
    <row r="10">
      <c r="A10" s="4" t="inlineStr">
        <is>
          <t>Loss per Share</t>
        </is>
      </c>
      <c r="B10" s="4" t="inlineStr">
        <is>
          <t>Loss per Share The Company utilize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of operating loss for which no common share equivalents are included
because their effect would be anti-dilutive.</t>
        </is>
      </c>
    </row>
    <row r="11">
      <c r="A11" s="4" t="inlineStr">
        <is>
          <t>Use of Estimates</t>
        </is>
      </c>
      <c r="B11" s="4" t="inlineStr">
        <is>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12">
      <c r="A12" s="4" t="inlineStr">
        <is>
          <t>Reclassifications</t>
        </is>
      </c>
      <c r="B12" s="4" t="inlineStr">
        <is>
          <t>Reclassifications Certain prior period amounts have been
reclassified to conform to the current year presentation.</t>
        </is>
      </c>
    </row>
    <row r="13">
      <c r="A13" s="4" t="inlineStr">
        <is>
          <t>Recently Issued Accounting Pronouncements</t>
        </is>
      </c>
      <c r="B13" s="4" t="inlineStr">
        <is>
          <t>Recently Issued Accounting Pronouncements In June 2016, the FASB issued Accounting
Standards Update 2016-13, Financial Instruments-Credit Losses (Topic 326): Measurement of Credit Losses on Financial Instrument. In January 2017, FASB issued 2017-04, on Simplifying
the Test for Goodwill Impair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Feb. 29, 2020</t>
        </is>
      </c>
      <c r="C1" s="2" t="inlineStr">
        <is>
          <t>Feb. 28, 2019</t>
        </is>
      </c>
    </row>
    <row r="2">
      <c r="A2" s="3" t="inlineStr">
        <is>
          <t>Current assets</t>
        </is>
      </c>
    </row>
    <row r="3">
      <c r="A3" s="4" t="inlineStr">
        <is>
          <t>Cash and cash equivalents</t>
        </is>
      </c>
      <c r="B3" s="5" t="n">
        <v>19807</v>
      </c>
      <c r="C3" s="5" t="n">
        <v>358209</v>
      </c>
    </row>
    <row r="4">
      <c r="A4" s="4" t="inlineStr">
        <is>
          <t>Inventory</t>
        </is>
      </c>
      <c r="B4" s="6" t="n">
        <v>90037</v>
      </c>
      <c r="C4" s="4" t="inlineStr">
        <is>
          <t xml:space="preserve"> </t>
        </is>
      </c>
    </row>
    <row r="5">
      <c r="A5" s="4" t="inlineStr">
        <is>
          <t>Other current assets</t>
        </is>
      </c>
      <c r="B5" s="6" t="n">
        <v>1487</v>
      </c>
      <c r="C5" s="6" t="n">
        <v>59849</v>
      </c>
    </row>
    <row r="6">
      <c r="A6" s="4" t="inlineStr">
        <is>
          <t>Total current assets</t>
        </is>
      </c>
      <c r="B6" s="6" t="n">
        <v>111330</v>
      </c>
      <c r="C6" s="6" t="n">
        <v>418058</v>
      </c>
    </row>
    <row r="7">
      <c r="A7" s="4" t="inlineStr">
        <is>
          <t>Investment in joint venture</t>
        </is>
      </c>
      <c r="B7" s="4" t="inlineStr">
        <is>
          <t xml:space="preserve"> </t>
        </is>
      </c>
      <c r="C7" s="6" t="n">
        <v>250000</v>
      </c>
    </row>
    <row r="8">
      <c r="A8" s="4" t="inlineStr">
        <is>
          <t>Total assets</t>
        </is>
      </c>
      <c r="B8" s="6" t="n">
        <v>111330</v>
      </c>
      <c r="C8" s="6" t="n">
        <v>668058</v>
      </c>
    </row>
    <row r="9">
      <c r="A9" s="3" t="inlineStr">
        <is>
          <t>Current liabilities</t>
        </is>
      </c>
    </row>
    <row r="10">
      <c r="A10" s="4" t="inlineStr">
        <is>
          <t>Accounts payable</t>
        </is>
      </c>
      <c r="B10" s="6" t="n">
        <v>2537061</v>
      </c>
      <c r="C10" s="6" t="n">
        <v>2635664</v>
      </c>
    </row>
    <row r="11">
      <c r="A11" s="4" t="inlineStr">
        <is>
          <t>Accrued expenses</t>
        </is>
      </c>
      <c r="B11" s="6" t="n">
        <v>2707899</v>
      </c>
      <c r="C11" s="6" t="n">
        <v>2197129</v>
      </c>
    </row>
    <row r="12">
      <c r="A12" s="4" t="inlineStr">
        <is>
          <t>Customer advances</t>
        </is>
      </c>
      <c r="B12" s="6" t="n">
        <v>440331</v>
      </c>
      <c r="C12" s="6" t="n">
        <v>1136542</v>
      </c>
    </row>
    <row r="13">
      <c r="A13" s="4" t="inlineStr">
        <is>
          <t>Accrued expense-related party</t>
        </is>
      </c>
      <c r="B13" s="6" t="n">
        <v>1008328</v>
      </c>
      <c r="C13" s="6" t="n">
        <v>1008328</v>
      </c>
    </row>
    <row r="14">
      <c r="A14" s="4" t="inlineStr">
        <is>
          <t>Notes payable, current portion</t>
        </is>
      </c>
      <c r="B14" s="6" t="n">
        <v>1683717</v>
      </c>
      <c r="C14" s="6" t="n">
        <v>847537</v>
      </c>
    </row>
    <row r="15">
      <c r="A15" s="4" t="inlineStr">
        <is>
          <t>Notes payable and accrued interest-related party</t>
        </is>
      </c>
      <c r="B15" s="6" t="n">
        <v>10633960</v>
      </c>
      <c r="C15" s="6" t="n">
        <v>9800730</v>
      </c>
    </row>
    <row r="16">
      <c r="A16" s="4" t="inlineStr">
        <is>
          <t>Total current liabilities</t>
        </is>
      </c>
      <c r="B16" s="6" t="n">
        <v>19011296</v>
      </c>
      <c r="C16" s="6" t="n">
        <v>17625929</v>
      </c>
    </row>
    <row r="17">
      <c r="A17" s="4" t="inlineStr">
        <is>
          <t>Convertible note payable-related party</t>
        </is>
      </c>
      <c r="B17" s="6" t="n">
        <v>3000000</v>
      </c>
      <c r="C17" s="6" t="n">
        <v>3000000</v>
      </c>
    </row>
    <row r="18">
      <c r="A18" s="4" t="inlineStr">
        <is>
          <t>Note payable</t>
        </is>
      </c>
      <c r="B18" s="4" t="inlineStr">
        <is>
          <t xml:space="preserve"> </t>
        </is>
      </c>
      <c r="C18" s="6" t="n">
        <v>215181</v>
      </c>
    </row>
    <row r="19">
      <c r="A19" s="4" t="inlineStr">
        <is>
          <t>Convertible notes payable</t>
        </is>
      </c>
      <c r="B19" s="6" t="n">
        <v>1402971</v>
      </c>
      <c r="C19" s="6" t="n">
        <v>1421647</v>
      </c>
    </row>
    <row r="20">
      <c r="A20" s="4" t="inlineStr">
        <is>
          <t>Total liabilities</t>
        </is>
      </c>
      <c r="B20" s="6" t="n">
        <v>23414267</v>
      </c>
      <c r="C20" s="6" t="n">
        <v>22262757</v>
      </c>
    </row>
    <row r="21">
      <c r="A21" s="4" t="inlineStr">
        <is>
          <t>Commitments and contingencies</t>
        </is>
      </c>
      <c r="B21" s="4" t="inlineStr">
        <is>
          <t xml:space="preserve"> </t>
        </is>
      </c>
      <c r="C21" s="4" t="inlineStr">
        <is>
          <t xml:space="preserve"> </t>
        </is>
      </c>
    </row>
    <row r="22">
      <c r="A22" s="3" t="inlineStr">
        <is>
          <t>Shareholders' deficit</t>
        </is>
      </c>
    </row>
    <row r="23">
      <c r="A23" s="4" t="inlineStr">
        <is>
          <t>Common stock: $0.0001 par value; 150,000,000 shares authorized at February 29, 2020 and February 28, 2019; 56,400,874 and 53,714,145 issued and outstanding at February 29, 2020 and February 28, 2019, respectively</t>
        </is>
      </c>
      <c r="B23" s="6" t="n">
        <v>5639</v>
      </c>
      <c r="C23" s="6" t="n">
        <v>5371</v>
      </c>
    </row>
    <row r="24">
      <c r="A24" s="4" t="inlineStr">
        <is>
          <t>Additional paid-in capital</t>
        </is>
      </c>
      <c r="B24" s="6" t="n">
        <v>443417452</v>
      </c>
      <c r="C24" s="6" t="n">
        <v>442519092</v>
      </c>
    </row>
    <row r="25">
      <c r="A25" s="4" t="inlineStr">
        <is>
          <t>Accumulated deficit</t>
        </is>
      </c>
      <c r="B25" s="6" t="n">
        <v>-466726027</v>
      </c>
      <c r="C25" s="6" t="n">
        <v>-464119161</v>
      </c>
    </row>
    <row r="26">
      <c r="A26" s="4" t="inlineStr">
        <is>
          <t>Total shareholders’ deficit</t>
        </is>
      </c>
      <c r="B26" s="6" t="n">
        <v>-23302937</v>
      </c>
      <c r="C26" s="6" t="n">
        <v>-21594699</v>
      </c>
    </row>
    <row r="27">
      <c r="A27" s="4" t="inlineStr">
        <is>
          <t>Total liabilities and shareholders’ deficit</t>
        </is>
      </c>
      <c r="B27" s="5" t="n">
        <v>111330</v>
      </c>
      <c r="C27" s="5" t="n">
        <v>6680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Feb. 29, 2020</t>
        </is>
      </c>
    </row>
    <row r="3">
      <c r="A3" s="3" t="inlineStr">
        <is>
          <t>Inventory Disclosure [Abstract]</t>
        </is>
      </c>
    </row>
    <row r="4">
      <c r="A4" s="4" t="inlineStr">
        <is>
          <t>Schedule of inventories</t>
        </is>
      </c>
      <c r="B4" s="4" t="inlineStr">
        <is>
          <t xml:space="preserve">February 29, February 28,
Raw materials and work-in-process $ 90,037 $ -
Total inventory $ 90,037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Feb. 29, 2020</t>
        </is>
      </c>
    </row>
    <row r="3">
      <c r="A3" s="3" t="inlineStr">
        <is>
          <t>Debt Disclosure [Abstract]</t>
        </is>
      </c>
    </row>
    <row r="4">
      <c r="A4" s="4" t="inlineStr">
        <is>
          <t>Schedule of notes payable</t>
        </is>
      </c>
      <c r="B4" s="4" t="inlineStr">
        <is>
          <t xml:space="preserve">Non-Related Party Promissory Notes February 29, February 28,
Demand promissory notes payable with 5 individuals, carrying an interest rate of 10% (see Demand Promissory Notes below) $ 768,537 $ 777,537
In 2016, the Company and the Company's former Chief Executive Officer, Melvin Gagerman, were named among several other defendants in a lawsuit filed by two secured creditors demanding repayment of loans totaling $125,000 plus accrued interest and exemplary damages. In January 2017, the Company entered into an agreement with all secured creditors other than the two plaintiffs. In September 2018 the court entered a judgment of approximately $235,000 plus legal fees in favor of the two secured creditors. The Company subsequently appealed this judgment and, in September 2019, reached a settlement agreement with these creditors for an aggregate principle amount of $315,000, including $80,000 of plaintiff's legal expenses, and initial payment of $20,000, a payment schedule for monthly repayments of $10,000 commencing on October 15, 2019 and continuing for 12 months, and a final payment due on November 15, 2020. 215,181 285,181
Total Demand and Notes Payable 983,718 1,062,718
Convertible Promissory Note dated August 10, 2012, due August 10, 2017, convertible into shares of our common stock at a price of $0.76 per share. The note carries an interest rate of 7% with interest only payments due on the 10 th 264,462 264,462
Convertible Promissory Note dated October 2, 2012, due October 2, 2017, convertible into shares of our common stock at a price of $0.76 per share. The note carries an interest rate of 7% with interest only payments due on the 2 nd 133,178 133,178
Senior secured convertible notes dated May 7, 2013, due May 7, 2014, convertible into shares of our common stock at a price of $0.75 per share. The notes carry an interest rate of 12% with interest due on the last day of the month. On January 30, 2017, this note was amended providing, among other things, for the conversion of 80% of the principal and accrued interest into common stock at $1.386 per share conditioned on the occurrence of certain future events the last of which was completed on February 14, 2018. See Convertible Debt – Kenmont Capital Partners, LPD Investments and Guenther for further details. 945,825 945,825
Senior secured convertible notes dated June 20, 2013, due June 20, 2014, convertible into shares of our common stock at a price of $0.50 per share. On January 30, 2017, this note was amended providing, among other things, for the conversion of 80% of the principal and accrued interest into common stock at $1.386 per share conditioned on the occurrence of certain future events the last of which was completed on February 14, 2018. See Convertible Debt – Dresner and Lempert for further details. 59,506 78,182
Total Convertible Promissory Notes 1,402,971 1,421,647
Accrued Interest - notes payable- see Note 7 498,698 316,125
Total Non-Related Party 2,885,387 2,800,490
Notes Payable-Related Party
Convertible Note payable – related party, carrying an interest rate of 5% - see Note 6, Breslow Note, for further details 3,000,000 3,000,000
Kopple Notes Payable-related party, see Kopple Notes, Note 6 below: 10,494,933 9,669,824
Mel Gagerman Notes Payable, see Gagerman, Note 6 below: 139,026 130,304
On November 20, 2019, the Company entered into a preliminary agreement with Jiangsu Shengfeng, the Company's Chinese joint venture, to return $700,000 previously advanced to the Company in September 2018 and recorded as part of customer advance on the balance sheet as of February 28, 2019. Following this agreement which consists of a non-interest bearing promissory note and a payment plan pursuant to which the $700,000 is paid over a 12-month period beginning March 15, 2020 through February 15, 2021. In the balance sheet as of February 29, 2020, the amount of $700,000 was reclassified to notes payable, related party. 700,000 -
Accrued Interest - notes payable- related party. see Note 7 262,911 112,500
Total Related Party 14,596,871 12,912,628
Total notes payable and accrued interest 17,482,258 15,713,118
Less: Current portion $ (13,079,287 ) $ (11,076,290 )
Long-term portion $ 4,402,971 $ 4,636,8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Feb. 29, 2020</t>
        </is>
      </c>
    </row>
    <row r="3">
      <c r="A3" s="3" t="inlineStr">
        <is>
          <t>Payables and Accruals [Abstract]</t>
        </is>
      </c>
    </row>
    <row r="4">
      <c r="A4" s="4" t="inlineStr">
        <is>
          <t>Schedule of accrued expenses and other current liabilities</t>
        </is>
      </c>
      <c r="B4" s="4" t="inlineStr">
        <is>
          <t xml:space="preserve">February 29, February 28,
Accrued payroll and related expenses $ 1,868,928 $ 1,723,691
Accrued payroll - related party 1,008,328 1,008,328
Customer advances 440,331 1,136,542
Accrued interest 498,698 316,125
Accrued interest-related party 262,911 112,500
Other accrued expenses 77,362 44,813
$ 4,156,557 $ 4,341,9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tockholders’ Deficit (Tables)</t>
        </is>
      </c>
      <c r="B1" s="2" t="inlineStr">
        <is>
          <t>12 Months Ended</t>
        </is>
      </c>
    </row>
    <row r="2">
      <c r="B2" s="2" t="inlineStr">
        <is>
          <t>Feb. 29, 2020</t>
        </is>
      </c>
    </row>
    <row r="3">
      <c r="A3" s="3" t="inlineStr">
        <is>
          <t>Stockholders' Equity Note [Abstract]</t>
        </is>
      </c>
    </row>
    <row r="4">
      <c r="A4" s="4" t="inlineStr">
        <is>
          <t>Schedule of employee stock option plan</t>
        </is>
      </c>
      <c r="B4" s="4" t="inlineStr">
        <is>
          <t xml:space="preserve">Number
of Shares Exercise Price Weighted
Average Intrinsic Value
Outstanding, February 28, 2018 1,032,000 $ 1.40 $ -
Granted - - -
Exercised - - -
Cancelled (385,000 ) - -
Outstanding, February 28, 2019 647,000 $ 1.40 $ -
Granted - - -
Exercised - - -
Cancelled (647,000 ) 1.40 -
Outstanding, February 29, 2020 - $ - $ - </t>
        </is>
      </c>
    </row>
    <row r="5">
      <c r="A5" s="4" t="inlineStr">
        <is>
          <t>Schedule of issued and outstanding of stock options</t>
        </is>
      </c>
      <c r="B5" s="4" t="inlineStr">
        <is>
          <t xml:space="preserve">Number
of Shares Exercise Price Weighted
Average Intrinsic Value
Outstanding, February 28, 2018 1,878,844 $ 1.40 $ -
Granted 742,857 1.40 -
Exercised - - -
Cancelled (1,495,986 ) 1.40 -
Outstanding, February 28, 2019 1,125,715 $ 1.40 $ -
Granted - 1.40 -
Exercised - - -
Cancelled (85,714 ) 1.40 -
Outstanding, February 29, 2020 1,040,001 $ 1.40 $ - </t>
        </is>
      </c>
    </row>
    <row r="6">
      <c r="A6" s="4" t="inlineStr">
        <is>
          <t>Schedule of activity in issued and outstanding warrants</t>
        </is>
      </c>
      <c r="B6" s="4" t="inlineStr">
        <is>
          <t xml:space="preserve">Number
of Shares Exercise
Outstanding, February 28, 2019 6,365,272 $ 1.40
Granted 10,000 1.40
Exercised - -
Cancelled (558,333 ) 1.40
Outstanding, February 29, 2020 5,816,939 $ 1.40 </t>
        </is>
      </c>
    </row>
    <row r="7">
      <c r="A7" s="4" t="inlineStr">
        <is>
          <t>Schedule of exercise prices and information related to options</t>
        </is>
      </c>
      <c r="B7" s="4" t="inlineStr">
        <is>
          <t xml:space="preserve">Range
of Exercise Price Stock
Options Outstanding Stock
Options Exercisable Weighted
Average Remaining Contractual Life Weighted
Average Exercise Price of Warrants Outstanding Weighted
Average Exercise Price of Warrants Exercisable
$ 1.40 1,040,001 1,040,001 2.72 Yrs. $ 1.40 $ 1.40 </t>
        </is>
      </c>
    </row>
    <row r="8">
      <c r="A8" s="4" t="inlineStr">
        <is>
          <t>Schedule of exercise prices and information related to the warrants</t>
        </is>
      </c>
      <c r="B8" s="4" t="inlineStr">
        <is>
          <t xml:space="preserve">Range of Exercise Price Stock Warrants Outstanding Stock Warrants Exercisable Weighted Average Remaining Contractual Life Weighted Average Exercise Price of Warrants Outstanding Weighted Average Exercise Price of Warrants Exercisable
$ 1.40 5,816,939 5,816,939 2.74 Yrs. $ 1.40 $ 1.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Feb. 29, 2020</t>
        </is>
      </c>
    </row>
    <row r="3">
      <c r="A3" s="3" t="inlineStr">
        <is>
          <t>Income Tax Disclosure [Abstract]</t>
        </is>
      </c>
    </row>
    <row r="4">
      <c r="A4" s="4" t="inlineStr">
        <is>
          <t>Schedule of components of income tax expense</t>
        </is>
      </c>
      <c r="B4" s="4" t="inlineStr">
        <is>
          <t xml:space="preserve">2020 2019
Current:
Federal $ 5,880 $ -
State 4,000 800
Total 9,880 800
Deferred
Federal - -
State - -
Total - -
Total Income Tax Provision
$ 9,880 $ 800 </t>
        </is>
      </c>
    </row>
    <row r="5">
      <c r="A5" s="4" t="inlineStr">
        <is>
          <t>Schedule of provision for income tax is included with other expense</t>
        </is>
      </c>
      <c r="B5" s="4" t="inlineStr">
        <is>
          <t>2020 2019
Expected tax benefit 21.0 % 21.0 %
State income taxes, net of federal benefit 7.0 6.0
Changes in valuation allowance (28.0 ) (27.0 )
Total - % - %</t>
        </is>
      </c>
    </row>
    <row r="6">
      <c r="A6" s="4" t="inlineStr">
        <is>
          <t>Schedule of deferred tax assets</t>
        </is>
      </c>
      <c r="B6" s="4" t="inlineStr">
        <is>
          <t xml:space="preserve">2020 2019
Deferred tax asset
Primarily relating to net operating loss carry-forwards, but also reserves for inventory and accounts receivable, stock-based compensation and other 40,984,000 52,800,000
Valuation allowance (40,984,000 ) (52,800,000 )
Net deferred tax ass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Organization and Operations (Details) - USD ($)</t>
        </is>
      </c>
      <c r="B1" s="2" t="inlineStr">
        <is>
          <t>12 Months Ended</t>
        </is>
      </c>
    </row>
    <row r="2">
      <c r="B2" s="2" t="inlineStr">
        <is>
          <t>Feb. 29, 2020</t>
        </is>
      </c>
      <c r="C2" s="2" t="inlineStr">
        <is>
          <t>Feb. 28, 2019</t>
        </is>
      </c>
    </row>
    <row r="3">
      <c r="A3" s="3" t="inlineStr">
        <is>
          <t>Organization and Operations (Textual)</t>
        </is>
      </c>
    </row>
    <row r="4">
      <c r="A4" s="4" t="inlineStr">
        <is>
          <t>Incurred losses</t>
        </is>
      </c>
      <c r="B4" s="5" t="n">
        <v>-2606866</v>
      </c>
      <c r="C4" s="5" t="n">
        <v>-2502431</v>
      </c>
    </row>
    <row r="5">
      <c r="A5" s="4" t="inlineStr">
        <is>
          <t>Cash flows from operating activities</t>
        </is>
      </c>
      <c r="B5" s="5" t="n">
        <v>-793755</v>
      </c>
      <c r="C5" s="5" t="n">
        <v>-245808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Feb. 29, 2020</t>
        </is>
      </c>
      <c r="C2" s="2" t="inlineStr">
        <is>
          <t>Feb. 28, 2019</t>
        </is>
      </c>
    </row>
    <row r="3">
      <c r="A3" s="3" t="inlineStr">
        <is>
          <t>Summary of Significant Accounting Policies (Textual)</t>
        </is>
      </c>
    </row>
    <row r="4">
      <c r="A4" s="4" t="inlineStr">
        <is>
          <t>Revenues</t>
        </is>
      </c>
      <c r="B4" s="5" t="n">
        <v>822000</v>
      </c>
      <c r="C4" s="5" t="n">
        <v>39000</v>
      </c>
    </row>
    <row r="5">
      <c r="A5" s="4" t="inlineStr">
        <is>
          <t>Revenue percentage</t>
        </is>
      </c>
      <c r="B5" s="4" t="inlineStr">
        <is>
          <t>100.00%</t>
        </is>
      </c>
    </row>
    <row r="6">
      <c r="A6" s="4" t="inlineStr">
        <is>
          <t>Price discount percentage</t>
        </is>
      </c>
      <c r="B6" s="4" t="inlineStr">
        <is>
          <t>2.00%</t>
        </is>
      </c>
    </row>
    <row r="7">
      <c r="A7" s="4" t="inlineStr">
        <is>
          <t>Warranty claims</t>
        </is>
      </c>
      <c r="B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ies (Details) - USD ($)</t>
        </is>
      </c>
      <c r="B1" s="2" t="inlineStr">
        <is>
          <t>Feb. 29, 2020</t>
        </is>
      </c>
      <c r="C1" s="2" t="inlineStr">
        <is>
          <t>Feb. 28, 2019</t>
        </is>
      </c>
    </row>
    <row r="2">
      <c r="A2" s="3" t="inlineStr">
        <is>
          <t>Inventory Disclosure [Abstract]</t>
        </is>
      </c>
    </row>
    <row r="3">
      <c r="A3" s="4" t="inlineStr">
        <is>
          <t>Raw materials and work-in-process</t>
        </is>
      </c>
      <c r="B3" s="5" t="n">
        <v>90037</v>
      </c>
      <c r="C3" s="4" t="inlineStr">
        <is>
          <t xml:space="preserve"> </t>
        </is>
      </c>
    </row>
    <row r="4">
      <c r="A4" s="4" t="inlineStr">
        <is>
          <t>Total inventory</t>
        </is>
      </c>
      <c r="B4" s="5" t="n">
        <v>90037</v>
      </c>
      <c r="C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80" customWidth="1" min="2" max="2"/>
    <col width="80" customWidth="1" min="3" max="3"/>
    <col width="16" customWidth="1" min="4" max="4"/>
    <col width="14" customWidth="1" min="5" max="5"/>
  </cols>
  <sheetData>
    <row r="1">
      <c r="A1" s="1" t="inlineStr">
        <is>
          <t>Other Current Assets and Investment in Joint Venture (Details) - USD ($)</t>
        </is>
      </c>
      <c r="B1" s="2" t="inlineStr">
        <is>
          <t>1 Months Ended</t>
        </is>
      </c>
      <c r="D1" s="2" t="inlineStr">
        <is>
          <t>12 Months Ended</t>
        </is>
      </c>
    </row>
    <row r="2">
      <c r="B2" s="2" t="inlineStr">
        <is>
          <t>Nov. 30, 2019</t>
        </is>
      </c>
      <c r="C2" s="2" t="inlineStr">
        <is>
          <t>Mar. 31, 2017</t>
        </is>
      </c>
      <c r="D2" s="2" t="inlineStr">
        <is>
          <t>Feb. 29, 2020</t>
        </is>
      </c>
      <c r="E2" s="2" t="inlineStr">
        <is>
          <t>Feb. 28, 2019</t>
        </is>
      </c>
    </row>
    <row r="3">
      <c r="A3" s="3" t="inlineStr">
        <is>
          <t>OTHER CURRENT ASSETS AND INVESTMENT IN JOINT VENTURE (Textual)</t>
        </is>
      </c>
    </row>
    <row r="4">
      <c r="A4" s="4" t="inlineStr">
        <is>
          <t>Other current assets</t>
        </is>
      </c>
      <c r="D4" s="5" t="n">
        <v>1487</v>
      </c>
      <c r="E4" s="5" t="n">
        <v>59849</v>
      </c>
    </row>
    <row r="5">
      <c r="A5" s="4" t="inlineStr">
        <is>
          <t>Unamortized prepaid expenses</t>
        </is>
      </c>
      <c r="D5" s="6" t="n">
        <v>1487</v>
      </c>
    </row>
    <row r="6">
      <c r="A6" s="4" t="inlineStr">
        <is>
          <t>Vendor advances</t>
        </is>
      </c>
      <c r="D6" s="6" t="n">
        <v>57777</v>
      </c>
      <c r="E6" s="5" t="n">
        <v>57777</v>
      </c>
    </row>
    <row r="7">
      <c r="A7" s="4" t="inlineStr">
        <is>
          <t>Description of related party</t>
        </is>
      </c>
      <c r="B7" s="4" t="inlineStr">
        <is>
          <t>Two members of the board of directors, Messrs. Diaz-Verson and Lempert, agreed to cancel their outstanding debt with the Company in the amounts of $6,579 and $20,500, respectively, in exchange for 32,895 and 102,503 shares of common stock at a conversion price of $0.20 per share. On the dates of the exchange, November 26 and November 27, 2019, respectively, the closing prices of the Company’s common stock was $0.21 and $0.22 per share, respectively (see Note 4).</t>
        </is>
      </c>
    </row>
    <row r="8">
      <c r="A8" s="4" t="inlineStr">
        <is>
          <t>Impairment expense</t>
        </is>
      </c>
      <c r="D8" s="5" t="n">
        <v>250000</v>
      </c>
    </row>
    <row r="9">
      <c r="A9" s="4" t="inlineStr">
        <is>
          <t>Jiangsu Shengfeng [Member]</t>
        </is>
      </c>
    </row>
    <row r="10">
      <c r="A10" s="3" t="inlineStr">
        <is>
          <t>OTHER CURRENT ASSETS AND INVESTMENT IN JOINT VENTURE (Textual)</t>
        </is>
      </c>
    </row>
    <row r="11">
      <c r="A11" s="4" t="inlineStr">
        <is>
          <t>Description of related party</t>
        </is>
      </c>
      <c r="C11" s="4" t="inlineStr">
        <is>
          <t>The Company owns 49% of the venture and our Chinese partner owns 51%. The Chinese partner agreed to contribute a total of approximately $9.25 million to the venture –– principally in the form of facilities and equipment as wells as approximately $500,000 in cash. The Company contributed $250,000 in cash as well as a limited license to the joint venture to manufacture, sell and service the AuraGen® products within China. The limited license sold to the Jiangsu Shengfeng joint venture, however, does not permit Jiangsu Shengfeng to manufacture the AuraGen® rotor; rather, the joint venture is required to purchase all rotor subassemblies as well as certain software elements directly from the Company.</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Details) - USD ($)</t>
        </is>
      </c>
      <c r="B1" s="2" t="inlineStr">
        <is>
          <t>Feb. 29, 2020</t>
        </is>
      </c>
      <c r="C1" s="2" t="inlineStr">
        <is>
          <t>Feb. 28, 2019</t>
        </is>
      </c>
    </row>
    <row r="2">
      <c r="A2" s="3" t="inlineStr">
        <is>
          <t>Debt Instrument [Line Items]</t>
        </is>
      </c>
    </row>
    <row r="3">
      <c r="A3" s="4" t="inlineStr">
        <is>
          <t>Total Demand and Notes Payble</t>
        </is>
      </c>
      <c r="B3" s="5" t="n">
        <v>983718</v>
      </c>
      <c r="C3" s="5" t="n">
        <v>1062718</v>
      </c>
    </row>
    <row r="4">
      <c r="A4" s="4" t="inlineStr">
        <is>
          <t>Total Convertible Promissory Notes</t>
        </is>
      </c>
      <c r="B4" s="6" t="n">
        <v>1402971</v>
      </c>
      <c r="C4" s="6" t="n">
        <v>1421647</v>
      </c>
    </row>
    <row r="5">
      <c r="A5" s="4" t="inlineStr">
        <is>
          <t>Accrued Interest - notes payable- see Note 7</t>
        </is>
      </c>
      <c r="B5" s="6" t="n">
        <v>498698</v>
      </c>
      <c r="C5" s="6" t="n">
        <v>316125</v>
      </c>
    </row>
    <row r="6">
      <c r="A6" s="4" t="inlineStr">
        <is>
          <t>Total Non-Related Party</t>
        </is>
      </c>
      <c r="B6" s="6" t="n">
        <v>2885387</v>
      </c>
      <c r="C6" s="6" t="n">
        <v>2800490</v>
      </c>
    </row>
    <row r="7">
      <c r="A7" s="4" t="inlineStr">
        <is>
          <t>Former Chief Executive Officers [Member]</t>
        </is>
      </c>
    </row>
    <row r="8">
      <c r="A8" s="3" t="inlineStr">
        <is>
          <t>Debt Instrument [Line Items]</t>
        </is>
      </c>
    </row>
    <row r="9">
      <c r="A9" s="4" t="inlineStr">
        <is>
          <t>Demand and Notes Payble</t>
        </is>
      </c>
      <c r="B9" s="6" t="n">
        <v>215181</v>
      </c>
      <c r="C9" s="6" t="n">
        <v>285181</v>
      </c>
    </row>
    <row r="10">
      <c r="A10" s="4" t="inlineStr">
        <is>
          <t>Demand promissory notes payable [Member]</t>
        </is>
      </c>
    </row>
    <row r="11">
      <c r="A11" s="3" t="inlineStr">
        <is>
          <t>Debt Instrument [Line Items]</t>
        </is>
      </c>
    </row>
    <row r="12">
      <c r="A12" s="4" t="inlineStr">
        <is>
          <t>Demand and Notes Payble</t>
        </is>
      </c>
      <c r="B12" s="6" t="n">
        <v>768537</v>
      </c>
      <c r="C12" s="6" t="n">
        <v>777537</v>
      </c>
    </row>
    <row r="13">
      <c r="A13" s="4" t="inlineStr">
        <is>
          <t>Convertible Promissory Note dated August 10, 2012 [Member]</t>
        </is>
      </c>
    </row>
    <row r="14">
      <c r="A14" s="3" t="inlineStr">
        <is>
          <t>Debt Instrument [Line Items]</t>
        </is>
      </c>
    </row>
    <row r="15">
      <c r="A15" s="4" t="inlineStr">
        <is>
          <t>Convertible Promissory Notes</t>
        </is>
      </c>
      <c r="B15" s="6" t="n">
        <v>264462</v>
      </c>
      <c r="C15" s="6" t="n">
        <v>264462</v>
      </c>
    </row>
    <row r="16">
      <c r="A16" s="4" t="inlineStr">
        <is>
          <t>Convertible Promissory Note dated October 2, 2012 [Member]</t>
        </is>
      </c>
    </row>
    <row r="17">
      <c r="A17" s="3" t="inlineStr">
        <is>
          <t>Debt Instrument [Line Items]</t>
        </is>
      </c>
    </row>
    <row r="18">
      <c r="A18" s="4" t="inlineStr">
        <is>
          <t>Convertible Promissory Notes</t>
        </is>
      </c>
      <c r="B18" s="6" t="n">
        <v>133178</v>
      </c>
      <c r="C18" s="6" t="n">
        <v>133178</v>
      </c>
    </row>
    <row r="19">
      <c r="A19" s="4" t="inlineStr">
        <is>
          <t>Senior secured convertible notes dated May 7, 2013 [Member]</t>
        </is>
      </c>
    </row>
    <row r="20">
      <c r="A20" s="3" t="inlineStr">
        <is>
          <t>Debt Instrument [Line Items]</t>
        </is>
      </c>
    </row>
    <row r="21">
      <c r="A21" s="4" t="inlineStr">
        <is>
          <t>Convertible Promissory Notes</t>
        </is>
      </c>
      <c r="B21" s="6" t="n">
        <v>945825</v>
      </c>
      <c r="C21" s="6" t="n">
        <v>945825</v>
      </c>
    </row>
    <row r="22">
      <c r="A22" s="4" t="inlineStr">
        <is>
          <t>Senior secured convertible notes dated June 20, 2013 [Member]</t>
        </is>
      </c>
    </row>
    <row r="23">
      <c r="A23" s="3" t="inlineStr">
        <is>
          <t>Debt Instrument [Line Items]</t>
        </is>
      </c>
    </row>
    <row r="24">
      <c r="A24" s="4" t="inlineStr">
        <is>
          <t>Convertible Promissory Notes</t>
        </is>
      </c>
      <c r="B24" s="5" t="n">
        <v>59506</v>
      </c>
      <c r="C24" s="5" t="n">
        <v>7818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Feb. 29, 2020</t>
        </is>
      </c>
      <c r="C1" s="2" t="inlineStr">
        <is>
          <t>Feb. 28,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6" t="n">
        <v>150000000</v>
      </c>
      <c r="C4" s="6" t="n">
        <v>150000000</v>
      </c>
    </row>
    <row r="5">
      <c r="A5" s="4" t="inlineStr">
        <is>
          <t>Common stock, shares issued</t>
        </is>
      </c>
      <c r="B5" s="6" t="n">
        <v>56400874</v>
      </c>
      <c r="C5" s="6" t="n">
        <v>53714145</v>
      </c>
    </row>
    <row r="6">
      <c r="A6" s="4" t="inlineStr">
        <is>
          <t>Common stock, shares outstanding</t>
        </is>
      </c>
      <c r="B6" s="6" t="n">
        <v>56400874</v>
      </c>
      <c r="C6" s="6" t="n">
        <v>537141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s Payable (Details) (Parenthetical) - USD ($)</t>
        </is>
      </c>
      <c r="B1" s="2" t="inlineStr">
        <is>
          <t>12 Months Ended</t>
        </is>
      </c>
    </row>
    <row r="2">
      <c r="B2" s="2" t="inlineStr">
        <is>
          <t>Feb. 29, 2020</t>
        </is>
      </c>
      <c r="C2" s="2" t="inlineStr">
        <is>
          <t>Feb. 28, 2019</t>
        </is>
      </c>
    </row>
    <row r="3">
      <c r="A3" s="4" t="inlineStr">
        <is>
          <t>Demand Promissory Notes Payable [Member]</t>
        </is>
      </c>
    </row>
    <row r="4">
      <c r="A4" s="3" t="inlineStr">
        <is>
          <t>Debt Instrument [Line Items]</t>
        </is>
      </c>
    </row>
    <row r="5">
      <c r="A5" s="4" t="inlineStr">
        <is>
          <t>Notes payable interest rate</t>
        </is>
      </c>
      <c r="B5" s="4" t="inlineStr">
        <is>
          <t>10.00%</t>
        </is>
      </c>
    </row>
    <row r="6">
      <c r="A6" s="4" t="inlineStr">
        <is>
          <t>Secured creditors 2016 [Member] | Former Chief Executive Officers [Member]</t>
        </is>
      </c>
    </row>
    <row r="7">
      <c r="A7" s="3" t="inlineStr">
        <is>
          <t>Debt Instrument [Line Items]</t>
        </is>
      </c>
    </row>
    <row r="8">
      <c r="A8" s="4" t="inlineStr">
        <is>
          <t>Repayment of loans total</t>
        </is>
      </c>
      <c r="B8" s="5" t="n">
        <v>125000</v>
      </c>
    </row>
    <row r="9">
      <c r="A9" s="4" t="inlineStr">
        <is>
          <t>Secured creditors September 2018 [Member] | Former Chief Executive Officers [Member]</t>
        </is>
      </c>
    </row>
    <row r="10">
      <c r="A10" s="3" t="inlineStr">
        <is>
          <t>Debt Instrument [Line Items]</t>
        </is>
      </c>
    </row>
    <row r="11">
      <c r="A11" s="4" t="inlineStr">
        <is>
          <t>Judgment of approximately value plus legal fees</t>
        </is>
      </c>
      <c r="B11" s="5" t="n">
        <v>235000</v>
      </c>
    </row>
    <row r="12">
      <c r="A12" s="4" t="inlineStr">
        <is>
          <t>Secured creditors September 2019 [Member] | Former Chief Executive Officers [Member]</t>
        </is>
      </c>
    </row>
    <row r="13">
      <c r="A13" s="3" t="inlineStr">
        <is>
          <t>Debt Instrument [Line Items]</t>
        </is>
      </c>
    </row>
    <row r="14">
      <c r="A14" s="4" t="inlineStr">
        <is>
          <t>Due date of notes</t>
        </is>
      </c>
      <c r="B14" s="4" t="inlineStr">
        <is>
          <t>Nov. 15,
		2020</t>
        </is>
      </c>
    </row>
    <row r="15">
      <c r="A15" s="4" t="inlineStr">
        <is>
          <t>Note holders single payment</t>
        </is>
      </c>
      <c r="B15" s="5" t="n">
        <v>20000</v>
      </c>
    </row>
    <row r="16">
      <c r="A16" s="4" t="inlineStr">
        <is>
          <t>Monthly repayments</t>
        </is>
      </c>
      <c r="B16" s="6" t="n">
        <v>10000</v>
      </c>
    </row>
    <row r="17">
      <c r="A17" s="4" t="inlineStr">
        <is>
          <t>Judgment of approximately value plus legal fees</t>
        </is>
      </c>
      <c r="B17" s="6" t="n">
        <v>80000</v>
      </c>
    </row>
    <row r="18">
      <c r="A18" s="4" t="inlineStr">
        <is>
          <t>Aggregate principle amount</t>
        </is>
      </c>
      <c r="B18" s="5" t="n">
        <v>315000</v>
      </c>
    </row>
    <row r="19">
      <c r="A19" s="4" t="inlineStr">
        <is>
          <t>Convertible Promissory Note dated August 10, 2012 [Member]</t>
        </is>
      </c>
    </row>
    <row r="20">
      <c r="A20" s="3" t="inlineStr">
        <is>
          <t>Debt Instrument [Line Items]</t>
        </is>
      </c>
    </row>
    <row r="21">
      <c r="A21" s="4" t="inlineStr">
        <is>
          <t>Notes payable interest rate</t>
        </is>
      </c>
      <c r="B21" s="4" t="inlineStr">
        <is>
          <t>7.00%</t>
        </is>
      </c>
    </row>
    <row r="22">
      <c r="A22" s="4" t="inlineStr">
        <is>
          <t>Common stock at price</t>
        </is>
      </c>
      <c r="B22" s="8" t="n">
        <v>0.76</v>
      </c>
    </row>
    <row r="23">
      <c r="A23" s="4" t="inlineStr">
        <is>
          <t>Conversion price per share of notes payable</t>
        </is>
      </c>
      <c r="B23" s="9" t="n">
        <v>1.386</v>
      </c>
    </row>
    <row r="24">
      <c r="A24" s="4" t="inlineStr">
        <is>
          <t>Conversion percentage</t>
        </is>
      </c>
      <c r="B24" s="4" t="inlineStr">
        <is>
          <t>80.00%</t>
        </is>
      </c>
    </row>
    <row r="25">
      <c r="A25" s="4" t="inlineStr">
        <is>
          <t>Converted into common stock price</t>
        </is>
      </c>
      <c r="B25" s="4" t="inlineStr">
        <is>
          <t>7.00%</t>
        </is>
      </c>
    </row>
    <row r="26">
      <c r="A26" s="4" t="inlineStr">
        <is>
          <t>Converted instrument date</t>
        </is>
      </c>
      <c r="B26" s="4" t="inlineStr">
        <is>
          <t>Feb. 14,
		2018</t>
        </is>
      </c>
    </row>
    <row r="27">
      <c r="A27" s="4" t="inlineStr">
        <is>
          <t>Convertible Promissory Note dated October 2, 2012 [Member]</t>
        </is>
      </c>
    </row>
    <row r="28">
      <c r="A28" s="3" t="inlineStr">
        <is>
          <t>Debt Instrument [Line Items]</t>
        </is>
      </c>
    </row>
    <row r="29">
      <c r="A29" s="4" t="inlineStr">
        <is>
          <t>Notes payable interest rate</t>
        </is>
      </c>
      <c r="B29" s="4" t="inlineStr">
        <is>
          <t>7.00%</t>
        </is>
      </c>
    </row>
    <row r="30">
      <c r="A30" s="4" t="inlineStr">
        <is>
          <t>Common stock at price</t>
        </is>
      </c>
      <c r="B30" s="8" t="n">
        <v>0.76</v>
      </c>
    </row>
    <row r="31">
      <c r="A31" s="4" t="inlineStr">
        <is>
          <t>Conversion price per share of notes payable</t>
        </is>
      </c>
      <c r="B31" s="9" t="n">
        <v>1.386</v>
      </c>
    </row>
    <row r="32">
      <c r="A32" s="4" t="inlineStr">
        <is>
          <t>Conversion percentage</t>
        </is>
      </c>
      <c r="B32" s="4" t="inlineStr">
        <is>
          <t>80.00%</t>
        </is>
      </c>
    </row>
    <row r="33">
      <c r="A33" s="4" t="inlineStr">
        <is>
          <t>Converted into common stock price</t>
        </is>
      </c>
      <c r="B33" s="4" t="inlineStr">
        <is>
          <t>7.00%</t>
        </is>
      </c>
    </row>
    <row r="34">
      <c r="A34" s="4" t="inlineStr">
        <is>
          <t>Converted instrument date</t>
        </is>
      </c>
      <c r="B34" s="4" t="inlineStr">
        <is>
          <t>Feb. 14,
		2018</t>
        </is>
      </c>
    </row>
    <row r="35">
      <c r="A35" s="4" t="inlineStr">
        <is>
          <t>Senior secured convertible notes dated May 7, 2013 [Member]</t>
        </is>
      </c>
    </row>
    <row r="36">
      <c r="A36" s="3" t="inlineStr">
        <is>
          <t>Debt Instrument [Line Items]</t>
        </is>
      </c>
    </row>
    <row r="37">
      <c r="A37" s="4" t="inlineStr">
        <is>
          <t>Notes payable interest rate</t>
        </is>
      </c>
      <c r="C37" s="4" t="inlineStr">
        <is>
          <t>12.00%</t>
        </is>
      </c>
    </row>
    <row r="38">
      <c r="A38" s="4" t="inlineStr">
        <is>
          <t>Common stock at price</t>
        </is>
      </c>
      <c r="C38" s="8" t="n">
        <v>0.75</v>
      </c>
    </row>
    <row r="39">
      <c r="A39" s="4" t="inlineStr">
        <is>
          <t>Conversion price per share of notes payable</t>
        </is>
      </c>
      <c r="C39" s="9" t="n">
        <v>1.386</v>
      </c>
    </row>
    <row r="40">
      <c r="A40" s="4" t="inlineStr">
        <is>
          <t>Conversion percentage</t>
        </is>
      </c>
      <c r="C40" s="4" t="inlineStr">
        <is>
          <t>80.00%</t>
        </is>
      </c>
    </row>
    <row r="41">
      <c r="A41" s="4" t="inlineStr">
        <is>
          <t>Converted instrument date</t>
        </is>
      </c>
      <c r="C41" s="4" t="inlineStr">
        <is>
          <t>Feb. 14,
		2018</t>
        </is>
      </c>
    </row>
    <row r="42">
      <c r="A42" s="4" t="inlineStr">
        <is>
          <t>Senior secured convertible notes dated June 20, 2013 [Member]</t>
        </is>
      </c>
    </row>
    <row r="43">
      <c r="A43" s="3" t="inlineStr">
        <is>
          <t>Debt Instrument [Line Items]</t>
        </is>
      </c>
    </row>
    <row r="44">
      <c r="A44" s="4" t="inlineStr">
        <is>
          <t>Common stock at price</t>
        </is>
      </c>
      <c r="C44" s="8" t="n">
        <v>0.5</v>
      </c>
    </row>
    <row r="45">
      <c r="A45" s="4" t="inlineStr">
        <is>
          <t>Conversion price per share of notes payable</t>
        </is>
      </c>
      <c r="C45" s="9" t="n">
        <v>1.386</v>
      </c>
    </row>
    <row r="46">
      <c r="A46" s="4" t="inlineStr">
        <is>
          <t>Conversion percentage</t>
        </is>
      </c>
      <c r="C46" s="4" t="inlineStr">
        <is>
          <t>80.00%</t>
        </is>
      </c>
    </row>
    <row r="47">
      <c r="A47" s="4" t="inlineStr">
        <is>
          <t>Converted instrument date</t>
        </is>
      </c>
      <c r="C47" s="4" t="inlineStr">
        <is>
          <t>Feb. 14,
		2018</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s Payable (Details 1) - USD ($)</t>
        </is>
      </c>
      <c r="B1" s="2" t="inlineStr">
        <is>
          <t>Feb. 29, 2020</t>
        </is>
      </c>
      <c r="C1" s="2" t="inlineStr">
        <is>
          <t>Feb. 28, 2019</t>
        </is>
      </c>
    </row>
    <row r="2">
      <c r="A2" s="3" t="inlineStr">
        <is>
          <t>Debt Instrument [Line Items]</t>
        </is>
      </c>
    </row>
    <row r="3">
      <c r="A3" s="4" t="inlineStr">
        <is>
          <t>Convertible Note payable</t>
        </is>
      </c>
      <c r="B3" s="4" t="inlineStr">
        <is>
          <t xml:space="preserve"> </t>
        </is>
      </c>
      <c r="C3" s="5" t="n">
        <v>215181</v>
      </c>
    </row>
    <row r="4">
      <c r="A4" s="4" t="inlineStr">
        <is>
          <t>Jiangsu Shengfeng [Member]</t>
        </is>
      </c>
    </row>
    <row r="5">
      <c r="A5" s="3" t="inlineStr">
        <is>
          <t>Debt Instrument [Line Items]</t>
        </is>
      </c>
    </row>
    <row r="6">
      <c r="A6" s="4" t="inlineStr">
        <is>
          <t>Convertible Note payable</t>
        </is>
      </c>
      <c r="B6" s="6" t="n">
        <v>700000</v>
      </c>
      <c r="C6" s="4" t="inlineStr">
        <is>
          <t xml:space="preserve"> </t>
        </is>
      </c>
    </row>
    <row r="7">
      <c r="A7" s="4" t="inlineStr">
        <is>
          <t>Accrued Interest - notes payable- related party. see Note 7</t>
        </is>
      </c>
      <c r="B7" s="6" t="n">
        <v>262911</v>
      </c>
      <c r="C7" s="6" t="n">
        <v>112500</v>
      </c>
    </row>
    <row r="8">
      <c r="A8" s="4" t="inlineStr">
        <is>
          <t>Total Related Party</t>
        </is>
      </c>
      <c r="B8" s="6" t="n">
        <v>14596871</v>
      </c>
      <c r="C8" s="6" t="n">
        <v>12912628</v>
      </c>
    </row>
    <row r="9">
      <c r="A9" s="4" t="inlineStr">
        <is>
          <t>Total notes payable and accrued interest</t>
        </is>
      </c>
      <c r="B9" s="6" t="n">
        <v>17482258</v>
      </c>
      <c r="C9" s="6" t="n">
        <v>15713118</v>
      </c>
    </row>
    <row r="10">
      <c r="A10" s="4" t="inlineStr">
        <is>
          <t>Less: Current portion</t>
        </is>
      </c>
      <c r="B10" s="6" t="n">
        <v>-13079287</v>
      </c>
      <c r="C10" s="6" t="n">
        <v>-11076290</v>
      </c>
    </row>
    <row r="11">
      <c r="A11" s="4" t="inlineStr">
        <is>
          <t>Long-term portion</t>
        </is>
      </c>
      <c r="B11" s="6" t="n">
        <v>4402971</v>
      </c>
      <c r="C11" s="6" t="n">
        <v>4636828</v>
      </c>
    </row>
    <row r="12">
      <c r="A12" s="4" t="inlineStr">
        <is>
          <t>Notes Payable [Member]</t>
        </is>
      </c>
    </row>
    <row r="13">
      <c r="A13" s="3" t="inlineStr">
        <is>
          <t>Debt Instrument [Line Items]</t>
        </is>
      </c>
    </row>
    <row r="14">
      <c r="A14" s="4" t="inlineStr">
        <is>
          <t>Convertible Note payable</t>
        </is>
      </c>
      <c r="B14" s="6" t="n">
        <v>3000000</v>
      </c>
      <c r="C14" s="6" t="n">
        <v>3000000</v>
      </c>
    </row>
    <row r="15">
      <c r="A15" s="4" t="inlineStr">
        <is>
          <t>Kopple Notes Payable-related party [Member]</t>
        </is>
      </c>
    </row>
    <row r="16">
      <c r="A16" s="3" t="inlineStr">
        <is>
          <t>Debt Instrument [Line Items]</t>
        </is>
      </c>
    </row>
    <row r="17">
      <c r="A17" s="4" t="inlineStr">
        <is>
          <t>Convertible Note payable</t>
        </is>
      </c>
      <c r="B17" s="6" t="n">
        <v>10494933</v>
      </c>
      <c r="C17" s="6" t="n">
        <v>9669824</v>
      </c>
    </row>
    <row r="18">
      <c r="A18" s="4" t="inlineStr">
        <is>
          <t>Mel Gagerman Notes Payable [Member]</t>
        </is>
      </c>
    </row>
    <row r="19">
      <c r="A19" s="3" t="inlineStr">
        <is>
          <t>Debt Instrument [Line Items]</t>
        </is>
      </c>
    </row>
    <row r="20">
      <c r="A20" s="4" t="inlineStr">
        <is>
          <t>Convertible Note payable</t>
        </is>
      </c>
      <c r="B20" s="5" t="n">
        <v>139026</v>
      </c>
      <c r="C20" s="5" t="n">
        <v>13030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Notes Payable (Details 1) (Parenthetical) - USD ($)</t>
        </is>
      </c>
      <c r="B1" s="2" t="inlineStr">
        <is>
          <t>12 Months Ended</t>
        </is>
      </c>
    </row>
    <row r="2">
      <c r="B2" s="2" t="inlineStr">
        <is>
          <t>Feb. 29, 2020</t>
        </is>
      </c>
      <c r="C2" s="2" t="inlineStr">
        <is>
          <t>Feb. 28, 2019</t>
        </is>
      </c>
    </row>
    <row r="3">
      <c r="A3" s="3" t="inlineStr">
        <is>
          <t>Debt Instrument [Line Items]</t>
        </is>
      </c>
    </row>
    <row r="4">
      <c r="A4" s="4" t="inlineStr">
        <is>
          <t>Convertible notes payable</t>
        </is>
      </c>
      <c r="B4" s="4" t="inlineStr">
        <is>
          <t xml:space="preserve"> </t>
        </is>
      </c>
      <c r="C4" s="5" t="n">
        <v>215181</v>
      </c>
    </row>
    <row r="5">
      <c r="A5" s="4" t="inlineStr">
        <is>
          <t>Jiangsu Shengfeng [Member]</t>
        </is>
      </c>
    </row>
    <row r="6">
      <c r="A6" s="3" t="inlineStr">
        <is>
          <t>Debt Instrument [Line Items]</t>
        </is>
      </c>
    </row>
    <row r="7">
      <c r="A7" s="4" t="inlineStr">
        <is>
          <t>Convertible notes payable</t>
        </is>
      </c>
      <c r="B7" s="5" t="n">
        <v>700000</v>
      </c>
      <c r="C7" s="4" t="inlineStr">
        <is>
          <t xml:space="preserve"> </t>
        </is>
      </c>
    </row>
    <row r="8">
      <c r="A8" s="4" t="inlineStr">
        <is>
          <t>Debt instrument, description</t>
        </is>
      </c>
      <c r="B8" s="4" t="inlineStr">
        <is>
          <t>This agreement which consists of a non-interest bearing promissory note and a payment plan pursuant to which the $700,000 is paid over a 12-month period beginning March 15, 2020 through February 15, 2021. In the balance sheet as of February 29, 2020, the amount of $700,000 was reclassified to notes payable, related party.</t>
        </is>
      </c>
    </row>
    <row r="9">
      <c r="A9" s="4" t="inlineStr">
        <is>
          <t>Notes Payable [Member]</t>
        </is>
      </c>
    </row>
    <row r="10">
      <c r="A10" s="3" t="inlineStr">
        <is>
          <t>Debt Instrument [Line Items]</t>
        </is>
      </c>
    </row>
    <row r="11">
      <c r="A11" s="4" t="inlineStr">
        <is>
          <t>Notes payable interest rate</t>
        </is>
      </c>
      <c r="B11" s="4" t="inlineStr">
        <is>
          <t>5.00%</t>
        </is>
      </c>
    </row>
    <row r="12">
      <c r="A12" s="4" t="inlineStr">
        <is>
          <t>Convertible notes payable</t>
        </is>
      </c>
      <c r="B12" s="5" t="n">
        <v>3000000</v>
      </c>
      <c r="C12" s="5" t="n">
        <v>3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80" customWidth="1" min="2" max="2"/>
    <col width="31" customWidth="1" min="3" max="3"/>
    <col width="41" customWidth="1" min="4" max="4"/>
    <col width="21" customWidth="1" min="5" max="5"/>
    <col width="21" customWidth="1" min="6" max="6"/>
    <col width="80" customWidth="1" min="7" max="7"/>
    <col width="27" customWidth="1" min="8" max="8"/>
    <col width="80" customWidth="1" min="9" max="9"/>
    <col width="80" customWidth="1" min="10" max="10"/>
    <col width="80" customWidth="1" min="11" max="11"/>
    <col width="80" customWidth="1" min="12" max="12"/>
  </cols>
  <sheetData>
    <row r="1">
      <c r="A1" s="1" t="inlineStr">
        <is>
          <t>Notes Payable (Details Textual)</t>
        </is>
      </c>
      <c r="B1" s="2" t="inlineStr">
        <is>
          <t>Jan. 11, 2018</t>
        </is>
      </c>
      <c r="C1" s="2" t="inlineStr">
        <is>
          <t>Jun. 20, 2013USD ($)$ / shares</t>
        </is>
      </c>
      <c r="D1" s="2" t="inlineStr">
        <is>
          <t>May 07, 2013USD ($)Notes$ / sharesshares</t>
        </is>
      </c>
      <c r="E1" s="2" t="inlineStr">
        <is>
          <t>Oct. 02, 2012USD ($)</t>
        </is>
      </c>
      <c r="F1" s="2" t="inlineStr">
        <is>
          <t>Aug. 10, 2012USD ($)</t>
        </is>
      </c>
      <c r="G1" s="2" t="inlineStr">
        <is>
          <t>Nov. 30, 2019USD ($)shares</t>
        </is>
      </c>
      <c r="H1" s="2" t="inlineStr">
        <is>
          <t>Nov. 30, 2019USD ($)shares</t>
        </is>
      </c>
      <c r="I1" s="2" t="inlineStr">
        <is>
          <t>Jan. 31, 2017</t>
        </is>
      </c>
      <c r="J1" s="2" t="inlineStr">
        <is>
          <t>Jan. 30, 2017</t>
        </is>
      </c>
      <c r="K1" s="2" t="inlineStr">
        <is>
          <t>Feb. 29, 2020USD ($)</t>
        </is>
      </c>
      <c r="L1" s="2" t="inlineStr">
        <is>
          <t>Feb. 28, 2019USD ($)</t>
        </is>
      </c>
    </row>
    <row r="2">
      <c r="A2" s="4" t="inlineStr">
        <is>
          <t>Secured convertible note payable [Member] | Abdou and Abdou [Member]</t>
        </is>
      </c>
    </row>
    <row r="3">
      <c r="A3" s="3" t="inlineStr">
        <is>
          <t>Notes Payable (Textual)</t>
        </is>
      </c>
    </row>
    <row r="4">
      <c r="A4" s="4" t="inlineStr">
        <is>
          <t>Description of convertible promissory note</t>
        </is>
      </c>
      <c r="I4" s="4" t="inlineStr">
        <is>
          <t>The Company entered into an agreement with all secured creditors other than Mr. W. Abdou and Mr. M. Abdou. In September 2018 the court entered a judgment of approximately $235,000 plus legal fees of in favor of the Messrs. Abdou. The Company subsequently appealed this judgment and, in September 2019, reached a settlement agreement with these creditors for a principal amount of $325,000, of which approximately $285,000 and $215,000 were outstanding as of February 28, 2019 and February 29, 2020, respectively.</t>
        </is>
      </c>
    </row>
    <row r="5">
      <c r="A5" s="4" t="inlineStr">
        <is>
          <t>Pre conversion debt principal amount</t>
        </is>
      </c>
      <c r="C5" s="5" t="n">
        <v>125000</v>
      </c>
    </row>
    <row r="6">
      <c r="A6" s="4" t="inlineStr">
        <is>
          <t>Conversion price per share of notes payable | $ / shares</t>
        </is>
      </c>
      <c r="C6" s="8" t="n">
        <v>0.5</v>
      </c>
    </row>
    <row r="7">
      <c r="A7" s="4" t="inlineStr">
        <is>
          <t>Amortization of debt discount</t>
        </is>
      </c>
      <c r="C7" s="5" t="n">
        <v>24470</v>
      </c>
    </row>
    <row r="8">
      <c r="A8" s="4" t="inlineStr">
        <is>
          <t>Remaining principle and interest balance</t>
        </is>
      </c>
      <c r="L8" s="5" t="n">
        <v>125000</v>
      </c>
    </row>
    <row r="9">
      <c r="A9" s="4" t="inlineStr">
        <is>
          <t>Notes maturity date, term</t>
        </is>
      </c>
      <c r="C9" s="4" t="inlineStr">
        <is>
          <t>1 year</t>
        </is>
      </c>
    </row>
    <row r="10">
      <c r="A10" s="4" t="inlineStr">
        <is>
          <t>Repayment of loans</t>
        </is>
      </c>
      <c r="C10" s="5" t="n">
        <v>125000</v>
      </c>
    </row>
    <row r="11">
      <c r="A11" s="4" t="inlineStr">
        <is>
          <t>Judgment of approximately value plus legal fees</t>
        </is>
      </c>
      <c r="C11" s="6" t="n">
        <v>235000</v>
      </c>
    </row>
    <row r="12">
      <c r="A12" s="4" t="inlineStr">
        <is>
          <t>Secured convertible note payable [Member] | Dresner and Lempert [Member]</t>
        </is>
      </c>
    </row>
    <row r="13">
      <c r="A13" s="3" t="inlineStr">
        <is>
          <t>Notes Payable (Textual)</t>
        </is>
      </c>
    </row>
    <row r="14">
      <c r="A14" s="4" t="inlineStr">
        <is>
          <t>Pre conversion debt principal amount</t>
        </is>
      </c>
      <c r="C14" s="5" t="n">
        <v>200000</v>
      </c>
      <c r="H14" s="5" t="n">
        <v>18676</v>
      </c>
    </row>
    <row r="15">
      <c r="A15" s="4" t="inlineStr">
        <is>
          <t>Accrued interest</t>
        </is>
      </c>
      <c r="G15" s="5" t="n">
        <v>1825</v>
      </c>
      <c r="H15" s="5" t="n">
        <v>1825</v>
      </c>
    </row>
    <row r="16">
      <c r="A16" s="4" t="inlineStr">
        <is>
          <t>Conversion price per share of notes payable | $ / shares</t>
        </is>
      </c>
      <c r="C16" s="8" t="n">
        <v>0.5</v>
      </c>
    </row>
    <row r="17">
      <c r="A17" s="4" t="inlineStr">
        <is>
          <t>Amortization of debt discount</t>
        </is>
      </c>
      <c r="C17" s="5" t="n">
        <v>39152</v>
      </c>
    </row>
    <row r="18">
      <c r="A18" s="4" t="inlineStr">
        <is>
          <t>Number of common shares entitlement on exercise of warrant one (in shares) | shares</t>
        </is>
      </c>
      <c r="G18" s="6" t="n">
        <v>93380</v>
      </c>
      <c r="H18" s="6" t="n">
        <v>93380</v>
      </c>
    </row>
    <row r="19">
      <c r="A19" s="4" t="inlineStr">
        <is>
          <t>Remaining principle and interest balance</t>
        </is>
      </c>
      <c r="K19" s="5" t="n">
        <v>59506</v>
      </c>
      <c r="L19" s="5" t="n">
        <v>78182</v>
      </c>
    </row>
    <row r="20">
      <c r="A20" s="4" t="inlineStr">
        <is>
          <t>Notes maturity date, term</t>
        </is>
      </c>
      <c r="C20" s="4" t="inlineStr">
        <is>
          <t>1 year</t>
        </is>
      </c>
    </row>
    <row r="21">
      <c r="A21" s="4" t="inlineStr">
        <is>
          <t>Convertible Debt [Member]</t>
        </is>
      </c>
    </row>
    <row r="22">
      <c r="A22" s="3" t="inlineStr">
        <is>
          <t>Notes Payable (Textual)</t>
        </is>
      </c>
    </row>
    <row r="23">
      <c r="A23" s="4" t="inlineStr">
        <is>
          <t>Description of convertible promissory note</t>
        </is>
      </c>
      <c r="J23" s="4" t="inlineStr">
        <is>
          <t>The Company entered into an agreement entitled First Amendment to Transaction Documents with five of seven secured creditors holding a security interest in all of the Company's assets except for its patents and other intellectual properties. These creditors are the seven listed above under Convertible Debt and include the following: Kenmont Capital Partners, LPD Investments, Guenther, Dresner, Lempert and Abdou and Abdou. All of the creditors entered into the January 30, 2017 agreement with the exception of Mr. W. Abdou and Mr. M. Abdou. The original agreement dated May 7, 2013 provided that if at least 75% of the stock issuable upon conversion of the convertible notes votes to amend the agreement and/or waive any conditions or defaults, then any such amendments or waivers shall be binding on all secured creditors. The five secured creditors signing the amendment total in excess of 95% of the issuable stock upon conversion and, therefore the agreement is binding on all seven of the secured creditors. The agreement provided that all accrued and unpaid interest will be added to the principal amount. The amended note provided for no interest from November 1, 2016 to February 14, 2018, the date at which the 1-for-7 reverse stock split became effective at which time 80% of the total debt including accrued interest was converted into shares of common stock and a new five year 5% per annum convertible note was issued for the remainder. The new amended and restated senior convertible notes have a maturity date of January 30, 2022. The five creditors and the Company entered into a Second Amendment to Transaction Documents on March 14, 2017 and a Third Amendment to Transaction Documents on April 8, 2017, both of which extended the required date of the stockholder approval of the 1-for-7 reverse stock split, which was completed on February 14, 2018. The amended and restated senior convertible notes also require the Company to make a "Required Cash Payment" as defined in the agreement if the Company receives at least $4,000,000 in aggregate gross proceeds from the sale of equity securities (including securities convertible into equity securities) of the Company in one or a series of related transactions. The Required Cash Payment is equal to the current outstanding balance of the notes, which was approximately $1,005,000 at February 29, 2020, plus any outstanding accrued interest.</t>
        </is>
      </c>
    </row>
    <row r="24">
      <c r="A24" s="4" t="inlineStr">
        <is>
          <t>Demand Promissory Notes Payable [Member]</t>
        </is>
      </c>
    </row>
    <row r="25">
      <c r="A25" s="3" t="inlineStr">
        <is>
          <t>Notes Payable (Textual)</t>
        </is>
      </c>
    </row>
    <row r="26">
      <c r="A26" s="4" t="inlineStr">
        <is>
          <t>Description of convertible promissory note</t>
        </is>
      </c>
      <c r="G26" s="4" t="inlineStr">
        <is>
          <t>Messrs. Howsmon and Salvador Diaz (el Pais) exchanged their principal debt of $4,500 and accrued interest of $2,079 to the Company, respectively, for 22,500 shares of the Company's common stock, respectively.</t>
        </is>
      </c>
      <c r="K26" s="4" t="inlineStr">
        <is>
          <t>The aggregate principal amount owed to these persons is $768,537; the principal amount of each note and the person/entity payable to are as follows: $10,000 Mr. Zeitlin, a former director of the Company; $30,000 Mr. Sook; $461,537 Mr. Macleod, a former president of the Company; and $267,000 Mr. Veen.</t>
        </is>
      </c>
      <c r="L26" s="4" t="inlineStr">
        <is>
          <t>The aggregate principal amount owed to these persons is $777,537; the principal amount of each note and the person/entity to whom they are payable are as follows: $10,000 Mr. Zeitlin, a former director of the Company; $30,000 Mr. Sook; $461,537 Mr. Macleod, a former president of the Company; $4,500 Mr. Howsmon, a former director of the Company; $4,500 El Pais, an entity controlled by Salvador Diaz, a current director of the Company. In February 2018, the Company issued 192,641 shares of its common stock to Steven Veen in satisfaction of $267,000 in debt. Despite this issuance, Mr. Veen claims to continue to be entitled to repayment of the $267,000 debt. Mr. Veen has to-date, not surrendered the shares issued to him in fulfillment of the debt he claims to be still owed and continues to own the 192,641 shares as of the date of this filing.</t>
        </is>
      </c>
    </row>
    <row r="27">
      <c r="A27" s="4" t="inlineStr">
        <is>
          <t>Notes payable interest rate</t>
        </is>
      </c>
      <c r="K27" s="4" t="inlineStr">
        <is>
          <t>10.00%</t>
        </is>
      </c>
    </row>
    <row r="28">
      <c r="A28" s="4" t="inlineStr">
        <is>
          <t>Kenmont Capital Partners [Member] | Secured convertible note payable [Member]</t>
        </is>
      </c>
    </row>
    <row r="29">
      <c r="A29" s="3" t="inlineStr">
        <is>
          <t>Notes Payable (Textual)</t>
        </is>
      </c>
    </row>
    <row r="30">
      <c r="A30" s="4" t="inlineStr">
        <is>
          <t>Pre conversion debt principal amount</t>
        </is>
      </c>
      <c r="D30" s="5" t="n">
        <v>1000000</v>
      </c>
    </row>
    <row r="31">
      <c r="A31" s="4" t="inlineStr">
        <is>
          <t>Debt amount</t>
        </is>
      </c>
      <c r="D31" s="6" t="n">
        <v>1087000</v>
      </c>
    </row>
    <row r="32">
      <c r="A32" s="4" t="inlineStr">
        <is>
          <t>Amortization of debt discount</t>
        </is>
      </c>
      <c r="D32" s="5" t="n">
        <v>342020</v>
      </c>
    </row>
    <row r="33">
      <c r="A33" s="4" t="inlineStr">
        <is>
          <t>Remaining principle and interest balance</t>
        </is>
      </c>
      <c r="K33" s="5" t="n">
        <v>549954</v>
      </c>
      <c r="L33" s="5" t="n">
        <v>549954</v>
      </c>
    </row>
    <row r="34">
      <c r="A34" s="4" t="inlineStr">
        <is>
          <t>Number of notes payable to transferred | Notes</t>
        </is>
      </c>
      <c r="D34" s="6" t="n">
        <v>4</v>
      </c>
    </row>
    <row r="35">
      <c r="A35" s="4" t="inlineStr">
        <is>
          <t>Notes maturity date, term</t>
        </is>
      </c>
      <c r="D35" s="4" t="inlineStr">
        <is>
          <t>1 year</t>
        </is>
      </c>
    </row>
    <row r="36">
      <c r="A36" s="4" t="inlineStr">
        <is>
          <t>Initial exercise price | $ / shares</t>
        </is>
      </c>
      <c r="D36" s="8" t="n">
        <v>0.75</v>
      </c>
    </row>
    <row r="37">
      <c r="A37" s="4" t="inlineStr">
        <is>
          <t>LPD Investments, Ltd [Member] | Secured convertible note payable [Member]</t>
        </is>
      </c>
    </row>
    <row r="38">
      <c r="A38" s="3" t="inlineStr">
        <is>
          <t>Notes Payable (Textual)</t>
        </is>
      </c>
    </row>
    <row r="39">
      <c r="A39" s="4" t="inlineStr">
        <is>
          <t>Pre conversion debt principal amount</t>
        </is>
      </c>
      <c r="D39" s="5" t="n">
        <v>550000</v>
      </c>
    </row>
    <row r="40">
      <c r="A40" s="4" t="inlineStr">
        <is>
          <t>Debt amount</t>
        </is>
      </c>
      <c r="D40" s="6" t="n">
        <v>558700</v>
      </c>
    </row>
    <row r="41">
      <c r="A41" s="4" t="inlineStr">
        <is>
          <t>Amortization of debt discount</t>
        </is>
      </c>
      <c r="D41" s="5" t="n">
        <v>175793</v>
      </c>
    </row>
    <row r="42">
      <c r="A42" s="4" t="inlineStr">
        <is>
          <t>Remaining principle and interest balance</t>
        </is>
      </c>
      <c r="K42" s="6" t="n">
        <v>163677</v>
      </c>
      <c r="L42" s="6" t="n">
        <v>163677</v>
      </c>
    </row>
    <row r="43">
      <c r="A43" s="4" t="inlineStr">
        <is>
          <t>Number of notes payable to transferred | Notes</t>
        </is>
      </c>
      <c r="D43" s="6" t="n">
        <v>2</v>
      </c>
    </row>
    <row r="44">
      <c r="A44" s="4" t="inlineStr">
        <is>
          <t>Notes maturity date, term</t>
        </is>
      </c>
      <c r="D44" s="4" t="inlineStr">
        <is>
          <t>1 year</t>
        </is>
      </c>
    </row>
    <row r="45">
      <c r="A45" s="4" t="inlineStr">
        <is>
          <t>Initial exercise price | $ / shares</t>
        </is>
      </c>
      <c r="D45" s="8" t="n">
        <v>0.75</v>
      </c>
    </row>
    <row r="46">
      <c r="A46" s="4" t="inlineStr">
        <is>
          <t>Refinancing Agreements [Member] | Secured convertible note payable [Member] | Guenther [Member]</t>
        </is>
      </c>
    </row>
    <row r="47">
      <c r="A47" s="3" t="inlineStr">
        <is>
          <t>Notes Payable (Textual)</t>
        </is>
      </c>
    </row>
    <row r="48">
      <c r="A48" s="4" t="inlineStr">
        <is>
          <t>Pre conversion debt principal amount</t>
        </is>
      </c>
      <c r="D48" s="5" t="n">
        <v>750000</v>
      </c>
    </row>
    <row r="49">
      <c r="A49" s="4" t="inlineStr">
        <is>
          <t>Conversion price per share of notes payable | $ / shares</t>
        </is>
      </c>
      <c r="D49" s="8" t="n">
        <v>0.75</v>
      </c>
    </row>
    <row r="50">
      <c r="A50" s="4" t="inlineStr">
        <is>
          <t>Term of warrant</t>
        </is>
      </c>
      <c r="D50" s="4" t="inlineStr">
        <is>
          <t>7 years</t>
        </is>
      </c>
    </row>
    <row r="51">
      <c r="A51" s="4" t="inlineStr">
        <is>
          <t>Amortization of debt discount</t>
        </is>
      </c>
      <c r="D51" s="5" t="n">
        <v>235985</v>
      </c>
    </row>
    <row r="52">
      <c r="A52" s="4" t="inlineStr">
        <is>
          <t>Number of common shares entitlement on exercise of warrant one (in shares) | shares</t>
        </is>
      </c>
      <c r="D52" s="6" t="n">
        <v>1000000</v>
      </c>
    </row>
    <row r="53">
      <c r="A53" s="4" t="inlineStr">
        <is>
          <t>Remaining principle and interest balance</t>
        </is>
      </c>
      <c r="K53" s="6" t="n">
        <v>232194</v>
      </c>
      <c r="L53" s="6" t="n">
        <v>232194</v>
      </c>
    </row>
    <row r="54">
      <c r="A54" s="4" t="inlineStr">
        <is>
          <t>Notes maturity date, term</t>
        </is>
      </c>
      <c r="D54" s="4" t="inlineStr">
        <is>
          <t>1 year</t>
        </is>
      </c>
    </row>
    <row r="55">
      <c r="A55" s="4" t="inlineStr">
        <is>
          <t>Unsecured Debt [Member] | Dalrymple [Member]</t>
        </is>
      </c>
    </row>
    <row r="56">
      <c r="A56" s="3" t="inlineStr">
        <is>
          <t>Notes Payable (Textual)</t>
        </is>
      </c>
    </row>
    <row r="57">
      <c r="A57" s="4" t="inlineStr">
        <is>
          <t>Remaining principle and interest balance</t>
        </is>
      </c>
      <c r="K57" s="6" t="n">
        <v>133178</v>
      </c>
      <c r="L57" s="6" t="n">
        <v>133178</v>
      </c>
    </row>
    <row r="58">
      <c r="A58" s="4" t="inlineStr">
        <is>
          <t>Unsecured Debt [Member] | Convertible Debt [Member] | Dalrymple [Member]</t>
        </is>
      </c>
    </row>
    <row r="59">
      <c r="A59" s="3" t="inlineStr">
        <is>
          <t>Notes Payable (Textual)</t>
        </is>
      </c>
    </row>
    <row r="60">
      <c r="A60" s="4" t="inlineStr">
        <is>
          <t>Notes payable interest rate</t>
        </is>
      </c>
      <c r="B60" s="4" t="inlineStr">
        <is>
          <t>5.00%</t>
        </is>
      </c>
      <c r="E60" s="4" t="inlineStr">
        <is>
          <t>7.00%</t>
        </is>
      </c>
      <c r="F60" s="4" t="inlineStr">
        <is>
          <t>7.00%</t>
        </is>
      </c>
    </row>
    <row r="61">
      <c r="A61" s="4" t="inlineStr">
        <is>
          <t>Pre conversion debt principal amount</t>
        </is>
      </c>
      <c r="E61" s="5" t="n">
        <v>500000</v>
      </c>
      <c r="F61" s="5" t="n">
        <v>1000000</v>
      </c>
    </row>
    <row r="62">
      <c r="A62" s="4" t="inlineStr">
        <is>
          <t>Amortization of debt discount</t>
        </is>
      </c>
      <c r="F62" s="5" t="n">
        <v>310723</v>
      </c>
    </row>
    <row r="63">
      <c r="A63" s="4" t="inlineStr">
        <is>
          <t>Remaining principle and interest balance</t>
        </is>
      </c>
      <c r="E63" s="5" t="n">
        <v>137583</v>
      </c>
      <c r="K63" s="5" t="n">
        <v>264462</v>
      </c>
      <c r="L63" s="5" t="n">
        <v>264462</v>
      </c>
    </row>
    <row r="64">
      <c r="A64" s="4" t="inlineStr">
        <is>
          <t>Notes maturity date, term</t>
        </is>
      </c>
      <c r="E64" s="4" t="inlineStr">
        <is>
          <t>5 years</t>
        </is>
      </c>
      <c r="F64" s="4" t="inlineStr">
        <is>
          <t>5 years</t>
        </is>
      </c>
    </row>
    <row r="65">
      <c r="A65" s="4" t="inlineStr">
        <is>
          <t>Notes payable, description</t>
        </is>
      </c>
      <c r="B65" s="4" t="inlineStr">
        <is>
          <t>The note was renegotiated with a final payment date of January 11, 2023 with an annual interest rate of 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7" customWidth="1" min="1" max="1"/>
    <col width="80" customWidth="1" min="2" max="2"/>
    <col width="14" customWidth="1" min="3" max="3"/>
    <col width="29" customWidth="1" min="4" max="4"/>
    <col width="80" customWidth="1" min="5" max="5"/>
    <col width="14" customWidth="1" min="6" max="6"/>
    <col width="14" customWidth="1" min="7" max="7"/>
  </cols>
  <sheetData>
    <row r="1">
      <c r="A1" s="1" t="inlineStr">
        <is>
          <t>Related Parties Transactions (Details) - USD ($)</t>
        </is>
      </c>
      <c r="B1" s="2" t="inlineStr">
        <is>
          <t>1 Months Ended</t>
        </is>
      </c>
      <c r="E1" s="2" t="inlineStr">
        <is>
          <t>12 Months Ended</t>
        </is>
      </c>
    </row>
    <row r="2">
      <c r="B2" s="2" t="inlineStr">
        <is>
          <t>Nov. 30, 2019</t>
        </is>
      </c>
      <c r="C2" s="2" t="inlineStr">
        <is>
          <t>Nov. 20, 2019</t>
        </is>
      </c>
      <c r="D2" s="2" t="inlineStr">
        <is>
          <t>Feb. 14, 2018</t>
        </is>
      </c>
      <c r="E2" s="2" t="inlineStr">
        <is>
          <t>Feb. 29, 2020</t>
        </is>
      </c>
      <c r="F2" s="2" t="inlineStr">
        <is>
          <t>Feb. 28, 2019</t>
        </is>
      </c>
      <c r="G2" s="2" t="inlineStr">
        <is>
          <t>Jan. 24, 2017</t>
        </is>
      </c>
    </row>
    <row r="3">
      <c r="A3" s="3" t="inlineStr">
        <is>
          <t>Related Parties Transactions (Textual)</t>
        </is>
      </c>
    </row>
    <row r="4">
      <c r="A4" s="4" t="inlineStr">
        <is>
          <t>Unsecured notes payable and accrued interest - related party</t>
        </is>
      </c>
      <c r="E4" s="5" t="n">
        <v>10633960</v>
      </c>
      <c r="F4" s="5" t="n">
        <v>9800730</v>
      </c>
    </row>
    <row r="5">
      <c r="A5" s="4" t="inlineStr">
        <is>
          <t>Related parties transaction, description</t>
        </is>
      </c>
      <c r="B5" s="4" t="inlineStr">
        <is>
          <t>Two members of the board of directors, Messrs. Diaz-Verson and Lempert, agreed to cancel their outstanding debt with the Company in the amounts of $6,579 and $20,500, respectively, in exchange for 32,895 and 102,503 shares of common stock at a conversion price of $0.20 per share. On the dates of the exchange, November 26 and November 27, 2019, respectively, the closing prices of the Company’s common stock was $0.21 and $0.22 per share, respectively (see Note 4).</t>
        </is>
      </c>
    </row>
    <row r="6">
      <c r="A6" s="4" t="inlineStr">
        <is>
          <t>Mr. Breslow [Member]</t>
        </is>
      </c>
    </row>
    <row r="7">
      <c r="A7" s="3" t="inlineStr">
        <is>
          <t>Related Parties Transactions (Textual)</t>
        </is>
      </c>
    </row>
    <row r="8">
      <c r="A8" s="4" t="inlineStr">
        <is>
          <t>Unsecured notes payable and accrued interest - related party</t>
        </is>
      </c>
      <c r="G8" s="5" t="n">
        <v>14982041</v>
      </c>
    </row>
    <row r="9">
      <c r="A9" s="4" t="inlineStr">
        <is>
          <t>Debt amount</t>
        </is>
      </c>
      <c r="G9" s="6" t="n">
        <v>23872614</v>
      </c>
    </row>
    <row r="10">
      <c r="A10" s="4" t="inlineStr">
        <is>
          <t>Convertible note payable and accrued interest-related party, net of discount</t>
        </is>
      </c>
      <c r="D10" s="5" t="n">
        <v>9388338</v>
      </c>
      <c r="G10" s="5" t="n">
        <v>8890574</v>
      </c>
    </row>
    <row r="11">
      <c r="A11" s="4" t="inlineStr">
        <is>
          <t>New debt agreement, term</t>
        </is>
      </c>
      <c r="D11" s="4" t="inlineStr">
        <is>
          <t>5 years</t>
        </is>
      </c>
    </row>
    <row r="12">
      <c r="A12" s="4" t="inlineStr">
        <is>
          <t>Convertible note, amount</t>
        </is>
      </c>
      <c r="D12" s="5" t="n">
        <v>11982041</v>
      </c>
    </row>
    <row r="13">
      <c r="A13" s="4" t="inlineStr">
        <is>
          <t>Convertible note, shares</t>
        </is>
      </c>
      <c r="D13" s="6" t="n">
        <v>7403705</v>
      </c>
    </row>
    <row r="14">
      <c r="A14" s="4" t="inlineStr">
        <is>
          <t>Reverse stock split, description</t>
        </is>
      </c>
      <c r="D14" s="4" t="inlineStr">
        <is>
          <t>1 for 7 reverse stock split.</t>
        </is>
      </c>
    </row>
    <row r="15">
      <c r="A15" s="4" t="inlineStr">
        <is>
          <t>Interest rate</t>
        </is>
      </c>
      <c r="E15" s="4" t="inlineStr">
        <is>
          <t>5.00%</t>
        </is>
      </c>
      <c r="G15" s="4" t="inlineStr">
        <is>
          <t>5.00%</t>
        </is>
      </c>
    </row>
    <row r="16">
      <c r="A16" s="4" t="inlineStr">
        <is>
          <t>Remaining balance</t>
        </is>
      </c>
      <c r="E16" s="5" t="n">
        <v>3000000</v>
      </c>
    </row>
    <row r="17">
      <c r="A17" s="4" t="inlineStr">
        <is>
          <t>Conversion rate</t>
        </is>
      </c>
      <c r="E17" s="8" t="n">
        <v>1.4</v>
      </c>
    </row>
    <row r="18">
      <c r="A18" s="4" t="inlineStr">
        <is>
          <t>Related parties transaction, description</t>
        </is>
      </c>
      <c r="E18" s="4" t="inlineStr">
        <is>
          <t>The note bears interest at a rate of 5% per annum payable monthly in arrears with accrued interest of $262,911 recorded as part of accrued expenses and other current liabilities (see Note 7).</t>
        </is>
      </c>
    </row>
    <row r="19">
      <c r="A19" s="4" t="inlineStr">
        <is>
          <t>Mr. Kopple [Member]</t>
        </is>
      </c>
    </row>
    <row r="20">
      <c r="A20" s="3" t="inlineStr">
        <is>
          <t>Related Parties Transactions (Textual)</t>
        </is>
      </c>
    </row>
    <row r="21">
      <c r="A21" s="4" t="inlineStr">
        <is>
          <t>Unsecured notes payable and accrued interest - related party</t>
        </is>
      </c>
      <c r="E21" s="5" t="n">
        <v>11333960</v>
      </c>
    </row>
    <row r="22">
      <c r="A22" s="4" t="inlineStr">
        <is>
          <t>Balance of priniciple and accrued interest</t>
        </is>
      </c>
      <c r="E22" s="5" t="n">
        <v>10494933</v>
      </c>
      <c r="F22" s="6" t="n">
        <v>9669824</v>
      </c>
    </row>
    <row r="23">
      <c r="A23" s="4" t="inlineStr">
        <is>
          <t>Related parties transaction, description</t>
        </is>
      </c>
      <c r="E23" s="4" t="inlineStr">
        <is>
          <t>On August 19, 2013, the Company entered into an agreement with Robert Kopple, a former member of its Board of Directors for the sale of $2,500,000 of convertible notes payable (the “Kopple Notes”) and warrants. The Kopple Notes carried a base interest rate of 9.5%, have a 4-year maturity date and were convertible into shares of common stock at the conversion price of $3.50 per share (conversion feature expired in 2017). The warrants were subsequently exercised. The Company recorded $667,118 as a discount, which has been fully amortized. The Company also entered into a demand note payable with this individual in the amount of $20,000, which bears interest at a rate of 5% per annum.</t>
        </is>
      </c>
    </row>
    <row r="24">
      <c r="A24" s="4" t="inlineStr">
        <is>
          <t>Mr. Kopple [Member] | Accrued interest [Member]</t>
        </is>
      </c>
    </row>
    <row r="25">
      <c r="A25" s="3" t="inlineStr">
        <is>
          <t>Related Parties Transactions (Textual)</t>
        </is>
      </c>
    </row>
    <row r="26">
      <c r="A26" s="4" t="inlineStr">
        <is>
          <t>Accrued interest</t>
        </is>
      </c>
      <c r="E26" s="5" t="n">
        <v>4887610</v>
      </c>
      <c r="F26" s="6" t="n">
        <v>4062502</v>
      </c>
    </row>
    <row r="27">
      <c r="A27" s="4" t="inlineStr">
        <is>
          <t>Mr. Kopple [Member] | Unsecured Debt [Member]</t>
        </is>
      </c>
    </row>
    <row r="28">
      <c r="A28" s="3" t="inlineStr">
        <is>
          <t>Related Parties Transactions (Textual)</t>
        </is>
      </c>
    </row>
    <row r="29">
      <c r="A29" s="4" t="inlineStr">
        <is>
          <t>Unsecured priniciple amount</t>
        </is>
      </c>
      <c r="E29" s="6" t="n">
        <v>5607323</v>
      </c>
      <c r="F29" s="5" t="n">
        <v>5607323</v>
      </c>
    </row>
    <row r="30">
      <c r="A30" s="4" t="inlineStr">
        <is>
          <t>CEO [Member] | Accrued interest [Member]</t>
        </is>
      </c>
    </row>
    <row r="31">
      <c r="A31" s="3" t="inlineStr">
        <is>
          <t>Related Parties Transactions (Textual)</t>
        </is>
      </c>
    </row>
    <row r="32">
      <c r="A32" s="4" t="inlineStr">
        <is>
          <t>Accrued interest</t>
        </is>
      </c>
      <c r="E32" s="6" t="n">
        <v>56526</v>
      </c>
    </row>
    <row r="33">
      <c r="A33" s="4" t="inlineStr">
        <is>
          <t>CEO [Member] | Unsecured Debt [Member]</t>
        </is>
      </c>
    </row>
    <row r="34">
      <c r="A34" s="3" t="inlineStr">
        <is>
          <t>Related Parties Transactions (Textual)</t>
        </is>
      </c>
    </row>
    <row r="35">
      <c r="A35" s="4" t="inlineStr">
        <is>
          <t>Unsecured notes payable and accrued interest - related party</t>
        </is>
      </c>
      <c r="E35" s="5" t="n">
        <v>82000</v>
      </c>
    </row>
    <row r="36">
      <c r="A36" s="4" t="inlineStr">
        <is>
          <t>Jiangsu Shengfeng [Member]</t>
        </is>
      </c>
    </row>
    <row r="37">
      <c r="A37" s="3" t="inlineStr">
        <is>
          <t>Related Parties Transactions (Textual)</t>
        </is>
      </c>
    </row>
    <row r="38">
      <c r="A38" s="4" t="inlineStr">
        <is>
          <t>Related parties transaction, description</t>
        </is>
      </c>
      <c r="E38" s="4" t="inlineStr">
        <is>
          <t>Following this agreement which consists of a non-interest-bearing promissory note and a payment plan pursuant to which the $700,000 is paid over a 12-month period beginning March 15, 2020 through February 15, 2021.</t>
        </is>
      </c>
    </row>
    <row r="39">
      <c r="A39" s="4" t="inlineStr">
        <is>
          <t>Companies return</t>
        </is>
      </c>
      <c r="C39" s="5" t="n">
        <v>700000</v>
      </c>
    </row>
    <row r="40">
      <c r="A40" s="4" t="inlineStr">
        <is>
          <t>Priniciple loan amount</t>
        </is>
      </c>
      <c r="E40" s="5" t="n">
        <v>700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Feb. 29, 2020</t>
        </is>
      </c>
      <c r="C1" s="2" t="inlineStr">
        <is>
          <t>Feb. 28, 2019</t>
        </is>
      </c>
    </row>
    <row r="2">
      <c r="A2" s="3" t="inlineStr">
        <is>
          <t>Payables and Accruals [Abstract]</t>
        </is>
      </c>
    </row>
    <row r="3">
      <c r="A3" s="4" t="inlineStr">
        <is>
          <t>Accrued payroll and related expenses</t>
        </is>
      </c>
      <c r="B3" s="5" t="n">
        <v>1868928</v>
      </c>
      <c r="C3" s="5" t="n">
        <v>1723691</v>
      </c>
    </row>
    <row r="4">
      <c r="A4" s="4" t="inlineStr">
        <is>
          <t>Accrued payroll - related party</t>
        </is>
      </c>
      <c r="B4" s="6" t="n">
        <v>1008328</v>
      </c>
      <c r="C4" s="6" t="n">
        <v>1008328</v>
      </c>
    </row>
    <row r="5">
      <c r="A5" s="4" t="inlineStr">
        <is>
          <t>Customer advances</t>
        </is>
      </c>
      <c r="B5" s="6" t="n">
        <v>440331</v>
      </c>
      <c r="C5" s="6" t="n">
        <v>1136542</v>
      </c>
    </row>
    <row r="6">
      <c r="A6" s="4" t="inlineStr">
        <is>
          <t>Accrued interest</t>
        </is>
      </c>
      <c r="B6" s="6" t="n">
        <v>498698</v>
      </c>
      <c r="C6" s="6" t="n">
        <v>316125</v>
      </c>
    </row>
    <row r="7">
      <c r="A7" s="4" t="inlineStr">
        <is>
          <t>Accrued interest-related party</t>
        </is>
      </c>
      <c r="B7" s="6" t="n">
        <v>262911</v>
      </c>
      <c r="C7" s="6" t="n">
        <v>112500</v>
      </c>
    </row>
    <row r="8">
      <c r="A8" s="4" t="inlineStr">
        <is>
          <t>Other accrued expenses</t>
        </is>
      </c>
      <c r="B8" s="6" t="n">
        <v>77362</v>
      </c>
      <c r="C8" s="6" t="n">
        <v>44813</v>
      </c>
    </row>
    <row r="9">
      <c r="A9" s="4" t="inlineStr">
        <is>
          <t>Total</t>
        </is>
      </c>
      <c r="B9" s="5" t="n">
        <v>2707899</v>
      </c>
      <c r="C9" s="5" t="n">
        <v>21971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Expenses and Other Current Liabilities (Details Textual) - USD ($)</t>
        </is>
      </c>
      <c r="B1" s="2" t="inlineStr">
        <is>
          <t>Feb. 29, 2020</t>
        </is>
      </c>
      <c r="C1" s="2" t="inlineStr">
        <is>
          <t>Feb. 28, 2019</t>
        </is>
      </c>
    </row>
    <row r="2">
      <c r="A2" s="3" t="inlineStr">
        <is>
          <t>Accrued Expenses and Other Current Liabilities (Textual)</t>
        </is>
      </c>
    </row>
    <row r="3">
      <c r="A3" s="4" t="inlineStr">
        <is>
          <t>Customer advances</t>
        </is>
      </c>
      <c r="B3" s="5" t="n">
        <v>440331</v>
      </c>
      <c r="C3" s="5" t="n">
        <v>1136542</v>
      </c>
    </row>
    <row r="4">
      <c r="A4" s="4" t="inlineStr">
        <is>
          <t>Promissory notes payable with the principal amount</t>
        </is>
      </c>
      <c r="B4" s="6" t="n">
        <v>768537</v>
      </c>
    </row>
    <row r="5">
      <c r="A5" s="4" t="inlineStr">
        <is>
          <t>Convertible notes payable</t>
        </is>
      </c>
      <c r="B5" s="6" t="n">
        <v>1402971</v>
      </c>
      <c r="C5" s="6" t="n">
        <v>1421647</v>
      </c>
    </row>
    <row r="6">
      <c r="A6" s="4" t="inlineStr">
        <is>
          <t>Note payable</t>
        </is>
      </c>
      <c r="B6" s="4" t="inlineStr">
        <is>
          <t xml:space="preserve"> </t>
        </is>
      </c>
      <c r="C6" s="6" t="n">
        <v>215181</v>
      </c>
    </row>
    <row r="7">
      <c r="A7" s="4" t="inlineStr">
        <is>
          <t>Notes payable-related party</t>
        </is>
      </c>
      <c r="B7" s="6" t="n">
        <v>3000000</v>
      </c>
      <c r="C7" s="5" t="n">
        <v>3000000</v>
      </c>
    </row>
    <row r="8">
      <c r="A8" s="4" t="inlineStr">
        <is>
          <t>Mr. Breslow [Member]</t>
        </is>
      </c>
    </row>
    <row r="9">
      <c r="A9" s="3" t="inlineStr">
        <is>
          <t>Accrued Expenses and Other Current Liabilities (Textual)</t>
        </is>
      </c>
    </row>
    <row r="10">
      <c r="A10" s="4" t="inlineStr">
        <is>
          <t>Notes payable-related party</t>
        </is>
      </c>
      <c r="B10" s="5" t="n">
        <v>3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0" customWidth="1" min="1" max="1"/>
    <col width="80" customWidth="1" min="2" max="2"/>
    <col width="20" customWidth="1" min="3" max="3"/>
    <col width="80" customWidth="1" min="4" max="4"/>
    <col width="21" customWidth="1" min="5" max="5"/>
    <col width="21" customWidth="1" min="6" max="6"/>
  </cols>
  <sheetData>
    <row r="1">
      <c r="A1" s="1" t="inlineStr">
        <is>
          <t>Commitments &amp; Contingencies (Details)</t>
        </is>
      </c>
      <c r="B1" s="2" t="inlineStr">
        <is>
          <t>1 Months Ended</t>
        </is>
      </c>
      <c r="D1" s="2" t="inlineStr">
        <is>
          <t>12 Months Ended</t>
        </is>
      </c>
    </row>
    <row r="2">
      <c r="B2" s="2" t="inlineStr">
        <is>
          <t>Mar. 26, 2019</t>
        </is>
      </c>
      <c r="C2" s="2" t="inlineStr">
        <is>
          <t>May 31, 2018USD ($)</t>
        </is>
      </c>
      <c r="D2" s="2" t="inlineStr">
        <is>
          <t>Feb. 29, 2020USD ($)ft²</t>
        </is>
      </c>
      <c r="E2" s="2" t="inlineStr">
        <is>
          <t>Feb. 28, 2018USD ($)</t>
        </is>
      </c>
      <c r="F2" s="2" t="inlineStr">
        <is>
          <t>Dec. 31, 2017USD ($)</t>
        </is>
      </c>
    </row>
    <row r="3">
      <c r="A3" s="3" t="inlineStr">
        <is>
          <t>Other Commitments [Line Items]</t>
        </is>
      </c>
    </row>
    <row r="4">
      <c r="A4" s="4" t="inlineStr">
        <is>
          <t>Area of facility (in square feet) | ft²</t>
        </is>
      </c>
      <c r="D4" s="6" t="n">
        <v>20000</v>
      </c>
    </row>
    <row r="5">
      <c r="A5" s="4" t="inlineStr">
        <is>
          <t>Contingencies description</t>
        </is>
      </c>
      <c r="B5" s="4" t="inlineStr">
        <is>
          <t>The Company controlling a combined total of more than 27.5 million shares delivered a signed written consent to the Company removing Ronald Buschur as a member of the Company’s Board and electing Cipora Lavut as a director of the Company.</t>
        </is>
      </c>
    </row>
    <row r="6">
      <c r="A6" s="4" t="inlineStr">
        <is>
          <t>Ongoing fees</t>
        </is>
      </c>
      <c r="C6" s="5" t="n">
        <v>52000</v>
      </c>
    </row>
    <row r="7">
      <c r="A7" s="4" t="inlineStr">
        <is>
          <t>Moving and delivery amount</t>
        </is>
      </c>
      <c r="E7" s="5" t="n">
        <v>114000</v>
      </c>
    </row>
    <row r="8">
      <c r="A8" s="4" t="inlineStr">
        <is>
          <t>Stanton facility [Member]</t>
        </is>
      </c>
    </row>
    <row r="9">
      <c r="A9" s="3" t="inlineStr">
        <is>
          <t>Other Commitments [Line Items]</t>
        </is>
      </c>
    </row>
    <row r="10">
      <c r="A10" s="4" t="inlineStr">
        <is>
          <t>Rent per month</t>
        </is>
      </c>
      <c r="D10" s="5" t="n">
        <v>10000</v>
      </c>
    </row>
    <row r="11">
      <c r="A11" s="4" t="inlineStr">
        <is>
          <t>Storage facility [Member]</t>
        </is>
      </c>
    </row>
    <row r="12">
      <c r="A12" s="3" t="inlineStr">
        <is>
          <t>Other Commitments [Line Items]</t>
        </is>
      </c>
    </row>
    <row r="13">
      <c r="A13" s="4" t="inlineStr">
        <is>
          <t>Rent per month</t>
        </is>
      </c>
      <c r="D13" s="5" t="n">
        <v>5000</v>
      </c>
    </row>
    <row r="14">
      <c r="A14" s="4" t="inlineStr">
        <is>
          <t>Office space [Member]</t>
        </is>
      </c>
    </row>
    <row r="15">
      <c r="A15" s="3" t="inlineStr">
        <is>
          <t>Other Commitments [Line Items]</t>
        </is>
      </c>
    </row>
    <row r="16">
      <c r="A16" s="4" t="inlineStr">
        <is>
          <t>Area of facility (in square feet) | ft²</t>
        </is>
      </c>
      <c r="D16" s="6" t="n">
        <v>300</v>
      </c>
    </row>
    <row r="17">
      <c r="A17" s="4" t="inlineStr">
        <is>
          <t>Rent per month</t>
        </is>
      </c>
      <c r="D17" s="5" t="n">
        <v>2350</v>
      </c>
    </row>
    <row r="18">
      <c r="A18" s="4" t="inlineStr">
        <is>
          <t>Director [Member]</t>
        </is>
      </c>
    </row>
    <row r="19">
      <c r="A19" s="3" t="inlineStr">
        <is>
          <t>Other Commitments [Line Items]</t>
        </is>
      </c>
    </row>
    <row r="20">
      <c r="A20" s="4" t="inlineStr">
        <is>
          <t>Secured debt, description</t>
        </is>
      </c>
      <c r="D20" s="4" t="inlineStr">
        <is>
          <t>The Company is presently engaged in a dispute with one of its former directors, Robert Kopple, relating to approximately $10.6 million (representing approximately $5.4 million loaned to the Company over the course of 2013 to 2016; approximately $170,000 Mr. Kopple claims to have advanced or paid to third parties on Aura’s behalf; and approximately $5 million Mr. Kopple claims to be owed for interest, loan fees and late payment charges) and approximately 3.33 million warrants which Mr. Kopple claims to be owed to him and his affiliates by the Company.</t>
        </is>
      </c>
    </row>
    <row r="21">
      <c r="A21" s="4" t="inlineStr">
        <is>
          <t>California labor board [Member]</t>
        </is>
      </c>
    </row>
    <row r="22">
      <c r="A22" s="3" t="inlineStr">
        <is>
          <t>Other Commitments [Line Items]</t>
        </is>
      </c>
    </row>
    <row r="23">
      <c r="A23" s="4" t="inlineStr">
        <is>
          <t>Accrued salary and related charges</t>
        </is>
      </c>
      <c r="F23" s="5" t="n">
        <v>238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holders’ Deficit (Details) - 2006 Plan [Member] - USD ($)</t>
        </is>
      </c>
      <c r="B1" s="2" t="inlineStr">
        <is>
          <t>12 Months Ended</t>
        </is>
      </c>
    </row>
    <row r="2">
      <c r="B2" s="2" t="inlineStr">
        <is>
          <t>Feb. 29, 2020</t>
        </is>
      </c>
      <c r="C2" s="2" t="inlineStr">
        <is>
          <t>Feb. 28, 2019</t>
        </is>
      </c>
    </row>
    <row r="3">
      <c r="A3" s="3" t="inlineStr">
        <is>
          <t>Number of Shares</t>
        </is>
      </c>
    </row>
    <row r="4">
      <c r="A4" s="4" t="inlineStr">
        <is>
          <t>Number of Shares, Outstanding, opening</t>
        </is>
      </c>
      <c r="B4" s="6" t="n">
        <v>647000</v>
      </c>
      <c r="C4" s="6" t="n">
        <v>1032000</v>
      </c>
    </row>
    <row r="5">
      <c r="A5" s="4" t="inlineStr">
        <is>
          <t>Number of Shares, Granted</t>
        </is>
      </c>
      <c r="B5" s="4" t="inlineStr">
        <is>
          <t xml:space="preserve"> </t>
        </is>
      </c>
      <c r="C5" s="4" t="inlineStr">
        <is>
          <t xml:space="preserve"> </t>
        </is>
      </c>
    </row>
    <row r="6">
      <c r="A6" s="4" t="inlineStr">
        <is>
          <t>Number of Shares, Exercised</t>
        </is>
      </c>
      <c r="C6" s="4" t="inlineStr">
        <is>
          <t xml:space="preserve"> </t>
        </is>
      </c>
    </row>
    <row r="7">
      <c r="A7" s="4" t="inlineStr">
        <is>
          <t>Number of Shares, Cancelled</t>
        </is>
      </c>
      <c r="B7" s="6" t="n">
        <v>-647000</v>
      </c>
      <c r="C7" s="6" t="n">
        <v>-385000</v>
      </c>
    </row>
    <row r="8">
      <c r="A8" s="4" t="inlineStr">
        <is>
          <t>Number of Shares, Outstanding, closing</t>
        </is>
      </c>
      <c r="B8" s="4" t="inlineStr">
        <is>
          <t xml:space="preserve"> </t>
        </is>
      </c>
      <c r="C8" s="6" t="n">
        <v>647000</v>
      </c>
    </row>
    <row r="9">
      <c r="A9" s="3" t="inlineStr">
        <is>
          <t>Exercise Prices</t>
        </is>
      </c>
    </row>
    <row r="10">
      <c r="A10" s="4" t="inlineStr">
        <is>
          <t>Exercise Prices, Outstanding, opening</t>
        </is>
      </c>
      <c r="B10" s="8" t="n">
        <v>1.4</v>
      </c>
      <c r="C10" s="8" t="n">
        <v>1.4</v>
      </c>
    </row>
    <row r="11">
      <c r="A11" s="4" t="inlineStr">
        <is>
          <t>Exercise Prices, Granted</t>
        </is>
      </c>
      <c r="C11" s="4" t="inlineStr">
        <is>
          <t xml:space="preserve"> </t>
        </is>
      </c>
    </row>
    <row r="12">
      <c r="A12" s="4" t="inlineStr">
        <is>
          <t>Exercise Prices, Exercised</t>
        </is>
      </c>
      <c r="C12" s="4" t="inlineStr">
        <is>
          <t xml:space="preserve"> </t>
        </is>
      </c>
    </row>
    <row r="13">
      <c r="A13" s="4" t="inlineStr">
        <is>
          <t>Exercise Prices, Cancelled</t>
        </is>
      </c>
      <c r="B13" s="10" t="n">
        <v>1.4</v>
      </c>
      <c r="C13" s="4" t="inlineStr">
        <is>
          <t xml:space="preserve"> </t>
        </is>
      </c>
    </row>
    <row r="14">
      <c r="A14" s="4" t="inlineStr">
        <is>
          <t>Exercise Price, Outstanding, closing</t>
        </is>
      </c>
      <c r="B14" s="4" t="inlineStr">
        <is>
          <t xml:space="preserve"> </t>
        </is>
      </c>
      <c r="C14" s="8" t="n">
        <v>1.4</v>
      </c>
    </row>
    <row r="15">
      <c r="A15" s="3" t="inlineStr">
        <is>
          <t>Weighted Average Intrinsic Value</t>
        </is>
      </c>
    </row>
    <row r="16">
      <c r="A16" s="4" t="inlineStr">
        <is>
          <t>Weighted Average Intrinsic Value, Outstanding, opening</t>
        </is>
      </c>
      <c r="B16" s="4" t="inlineStr">
        <is>
          <t xml:space="preserve"> </t>
        </is>
      </c>
      <c r="C16" s="4" t="inlineStr">
        <is>
          <t xml:space="preserve"> </t>
        </is>
      </c>
    </row>
    <row r="17">
      <c r="A17" s="4" t="inlineStr">
        <is>
          <t>Weighted Average Intrinsic Value, Outstanding, closing</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30" customWidth="1" min="2" max="2"/>
  </cols>
  <sheetData>
    <row r="1">
      <c r="A1" s="1" t="inlineStr">
        <is>
          <t>Stockholders’ Deficit (restated) (Details 1) - $1.40 [Member]</t>
        </is>
      </c>
      <c r="B1" s="2" t="inlineStr">
        <is>
          <t>12 Months Ended</t>
        </is>
      </c>
    </row>
    <row r="2">
      <c r="B2" s="2" t="inlineStr">
        <is>
          <t>Feb. 28, 2019$ / sharesshares</t>
        </is>
      </c>
    </row>
    <row r="3">
      <c r="A3" s="3" t="inlineStr">
        <is>
          <t>Share-based Payment Arrangement, Option, Exercise Price Range [Line Items]</t>
        </is>
      </c>
    </row>
    <row r="4">
      <c r="A4" s="4" t="inlineStr">
        <is>
          <t>Options Outstanding, Range of Exercise Price</t>
        </is>
      </c>
      <c r="B4" s="8" t="n">
        <v>1.4</v>
      </c>
    </row>
    <row r="5">
      <c r="A5" s="4" t="inlineStr">
        <is>
          <t>Options Outstanding, Number | shares</t>
        </is>
      </c>
      <c r="B5" s="6" t="n">
        <v>647000</v>
      </c>
    </row>
    <row r="6">
      <c r="A6" s="4" t="inlineStr">
        <is>
          <t>Options Outstanding, Weighted Average Remaining Life</t>
        </is>
      </c>
      <c r="B6" s="4" t="inlineStr">
        <is>
          <t>1 year</t>
        </is>
      </c>
    </row>
    <row r="7">
      <c r="A7" s="4" t="inlineStr">
        <is>
          <t>Options Outstanding, Weighted Average Exercise Price</t>
        </is>
      </c>
      <c r="B7" s="8" t="n">
        <v>1.4</v>
      </c>
    </row>
    <row r="8">
      <c r="A8" s="4" t="inlineStr">
        <is>
          <t>Exercisable Options, Weighted Average Remaining Life</t>
        </is>
      </c>
      <c r="B8" s="4" t="inlineStr">
        <is>
          <t>1 year</t>
        </is>
      </c>
    </row>
    <row r="9">
      <c r="A9" s="4" t="inlineStr">
        <is>
          <t>Exercisable Options, Number | shares</t>
        </is>
      </c>
      <c r="B9" s="6" t="n">
        <v>647000</v>
      </c>
    </row>
    <row r="10">
      <c r="A10" s="4" t="inlineStr">
        <is>
          <t>Exercisable Options, Weighted Average Exercise Price</t>
        </is>
      </c>
      <c r="B10" s="8" t="n">
        <v>1.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Statements of Operations - USD ($)</t>
        </is>
      </c>
      <c r="B1" s="2" t="inlineStr">
        <is>
          <t>12 Months Ended</t>
        </is>
      </c>
    </row>
    <row r="2">
      <c r="B2" s="2" t="inlineStr">
        <is>
          <t>Feb. 29, 2020</t>
        </is>
      </c>
      <c r="C2" s="2" t="inlineStr">
        <is>
          <t>Feb. 28, 2019</t>
        </is>
      </c>
    </row>
    <row r="3">
      <c r="A3" s="3" t="inlineStr">
        <is>
          <t>Income Statement [Abstract]</t>
        </is>
      </c>
    </row>
    <row r="4">
      <c r="A4" s="4" t="inlineStr">
        <is>
          <t>Net revenue</t>
        </is>
      </c>
      <c r="B4" s="5" t="n">
        <v>821987</v>
      </c>
      <c r="C4" s="5" t="n">
        <v>39274</v>
      </c>
    </row>
    <row r="5">
      <c r="A5" s="4" t="inlineStr">
        <is>
          <t>Cost of goods sold</t>
        </is>
      </c>
      <c r="B5" s="6" t="n">
        <v>177079</v>
      </c>
      <c r="C5" s="6" t="n">
        <v>170263</v>
      </c>
    </row>
    <row r="6">
      <c r="A6" s="4" t="inlineStr">
        <is>
          <t>Gross profit (loss)</t>
        </is>
      </c>
      <c r="B6" s="6" t="n">
        <v>644908</v>
      </c>
      <c r="C6" s="6" t="n">
        <v>-130989</v>
      </c>
    </row>
    <row r="7">
      <c r="A7" s="3" t="inlineStr">
        <is>
          <t>Operating expenses</t>
        </is>
      </c>
    </row>
    <row r="8">
      <c r="A8" s="4" t="inlineStr">
        <is>
          <t>Engineering, research &amp; development</t>
        </is>
      </c>
      <c r="B8" s="6" t="n">
        <v>172382</v>
      </c>
      <c r="C8" s="6" t="n">
        <v>494636</v>
      </c>
    </row>
    <row r="9">
      <c r="A9" s="4" t="inlineStr">
        <is>
          <t>Selling, general &amp; administration</t>
        </is>
      </c>
      <c r="B9" s="6" t="n">
        <v>1259312</v>
      </c>
      <c r="C9" s="6" t="n">
        <v>3590045</v>
      </c>
    </row>
    <row r="10">
      <c r="A10" s="4" t="inlineStr">
        <is>
          <t>Impairment of joint venture</t>
        </is>
      </c>
      <c r="B10" s="6" t="n">
        <v>250000</v>
      </c>
      <c r="C10" s="4" t="inlineStr">
        <is>
          <t xml:space="preserve"> </t>
        </is>
      </c>
    </row>
    <row r="11">
      <c r="A11" s="4" t="inlineStr">
        <is>
          <t>Total operating expenses</t>
        </is>
      </c>
      <c r="B11" s="6" t="n">
        <v>1681694</v>
      </c>
      <c r="C11" s="6" t="n">
        <v>4084681</v>
      </c>
    </row>
    <row r="12">
      <c r="A12" s="4" t="inlineStr">
        <is>
          <t>Loss from operations</t>
        </is>
      </c>
      <c r="B12" s="6" t="n">
        <v>-1036786</v>
      </c>
      <c r="C12" s="6" t="n">
        <v>-4215670</v>
      </c>
    </row>
    <row r="13">
      <c r="A13" s="3" t="inlineStr">
        <is>
          <t>Other (income) expense:</t>
        </is>
      </c>
    </row>
    <row r="14">
      <c r="A14" s="4" t="inlineStr">
        <is>
          <t>Interest expense, net</t>
        </is>
      </c>
      <c r="B14" s="6" t="n">
        <v>1233912</v>
      </c>
      <c r="C14" s="6" t="n">
        <v>1078873</v>
      </c>
    </row>
    <row r="15">
      <c r="A15" s="4" t="inlineStr">
        <is>
          <t>(Gain) on debt settlement</t>
        </is>
      </c>
      <c r="B15" s="6" t="n">
        <v>327795</v>
      </c>
      <c r="C15" s="6" t="n">
        <v>-2747298</v>
      </c>
    </row>
    <row r="16">
      <c r="A16" s="4" t="inlineStr">
        <is>
          <t>Other income</t>
        </is>
      </c>
      <c r="B16" s="6" t="n">
        <v>-1507</v>
      </c>
      <c r="C16" s="6" t="n">
        <v>-44813</v>
      </c>
    </row>
    <row r="17">
      <c r="A17" s="4" t="inlineStr">
        <is>
          <t>Income (loss) before tax provision</t>
        </is>
      </c>
      <c r="B17" s="6" t="n">
        <v>-2596986</v>
      </c>
      <c r="C17" s="6" t="n">
        <v>-2502431</v>
      </c>
    </row>
    <row r="18">
      <c r="A18" s="4" t="inlineStr">
        <is>
          <t>Income tax provision</t>
        </is>
      </c>
      <c r="B18" s="6" t="n">
        <v>9880</v>
      </c>
      <c r="C18" s="4" t="inlineStr">
        <is>
          <t xml:space="preserve"> </t>
        </is>
      </c>
    </row>
    <row r="19">
      <c r="A19" s="4" t="inlineStr">
        <is>
          <t>Net loss</t>
        </is>
      </c>
      <c r="B19" s="5" t="n">
        <v>-2606866</v>
      </c>
      <c r="C19" s="5" t="n">
        <v>-2502431</v>
      </c>
    </row>
    <row r="20">
      <c r="A20" s="4" t="inlineStr">
        <is>
          <t>Basic and diluted loss per share</t>
        </is>
      </c>
      <c r="B20" s="8" t="n">
        <v>-0.05</v>
      </c>
      <c r="C20" s="8" t="n">
        <v>-0.05</v>
      </c>
    </row>
    <row r="21">
      <c r="A21" s="4" t="inlineStr">
        <is>
          <t>Weighted average shares outstanding</t>
        </is>
      </c>
      <c r="B21" s="6" t="n">
        <v>54762456</v>
      </c>
      <c r="C21" s="6" t="n">
        <v>459206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30" customWidth="1" min="2" max="2"/>
  </cols>
  <sheetData>
    <row r="1">
      <c r="A1" s="1" t="inlineStr">
        <is>
          <t>Stockholders’ Deficit (restated) (Details 2) - Warrants [Member]</t>
        </is>
      </c>
      <c r="B1" s="2" t="inlineStr">
        <is>
          <t>12 Months Ended</t>
        </is>
      </c>
    </row>
    <row r="2">
      <c r="B2" s="2" t="inlineStr">
        <is>
          <t>Feb. 28, 2019$ / sharesshares</t>
        </is>
      </c>
    </row>
    <row r="3">
      <c r="A3" s="3" t="inlineStr">
        <is>
          <t>Class of Stock [Line Items]</t>
        </is>
      </c>
    </row>
    <row r="4">
      <c r="A4" s="4" t="inlineStr">
        <is>
          <t>Number of Shares, Outstanding, February 28, 2018 | shares</t>
        </is>
      </c>
      <c r="B4" s="6" t="n">
        <v>8743505</v>
      </c>
    </row>
    <row r="5">
      <c r="A5" s="4" t="inlineStr">
        <is>
          <t>Number of Shares, Granted | shares</t>
        </is>
      </c>
      <c r="B5" s="6" t="n">
        <v>645957</v>
      </c>
    </row>
    <row r="6">
      <c r="A6" s="4" t="inlineStr">
        <is>
          <t>Number of Shares, Exercised | shares</t>
        </is>
      </c>
      <c r="B6" s="4" t="inlineStr">
        <is>
          <t xml:space="preserve"> </t>
        </is>
      </c>
    </row>
    <row r="7">
      <c r="A7" s="4" t="inlineStr">
        <is>
          <t>Number of Shares, Cancelled | shares</t>
        </is>
      </c>
      <c r="B7" s="6" t="n">
        <v>-1898475</v>
      </c>
    </row>
    <row r="8">
      <c r="A8" s="4" t="inlineStr">
        <is>
          <t>Number of Shares, Outstanding, February 28, 2019 | shares</t>
        </is>
      </c>
      <c r="B8" s="6" t="n">
        <v>7490987</v>
      </c>
    </row>
    <row r="9">
      <c r="A9" s="4" t="inlineStr">
        <is>
          <t>Exercise Prices, Granted</t>
        </is>
      </c>
      <c r="B9" s="8" t="n">
        <v>1.4</v>
      </c>
    </row>
    <row r="10">
      <c r="A10" s="4" t="inlineStr">
        <is>
          <t>Exercise Prices, Exercised</t>
        </is>
      </c>
      <c r="B10" s="4" t="inlineStr">
        <is>
          <t xml:space="preserve"> </t>
        </is>
      </c>
    </row>
    <row r="11">
      <c r="A11" s="4" t="inlineStr">
        <is>
          <t>Exercise Prices, Outstanding, February 28, 2019</t>
        </is>
      </c>
      <c r="B11" s="10" t="n">
        <v>1.4</v>
      </c>
    </row>
    <row r="12">
      <c r="A12" s="4" t="inlineStr">
        <is>
          <t>Minimum [Member]</t>
        </is>
      </c>
    </row>
    <row r="13">
      <c r="A13" s="3" t="inlineStr">
        <is>
          <t>Class of Stock [Line Items]</t>
        </is>
      </c>
    </row>
    <row r="14">
      <c r="A14" s="4" t="inlineStr">
        <is>
          <t>Exercise Prices, Outstanding, February 28, 2018</t>
        </is>
      </c>
      <c r="B14" s="10" t="n">
        <v>0.7</v>
      </c>
    </row>
    <row r="15">
      <c r="A15" s="4" t="inlineStr">
        <is>
          <t>Exercise Prices, Cancelled</t>
        </is>
      </c>
      <c r="B15" s="10" t="n">
        <v>0.7</v>
      </c>
    </row>
    <row r="16">
      <c r="A16" s="4" t="inlineStr">
        <is>
          <t>Maximum [Member]</t>
        </is>
      </c>
    </row>
    <row r="17">
      <c r="A17" s="3" t="inlineStr">
        <is>
          <t>Class of Stock [Line Items]</t>
        </is>
      </c>
    </row>
    <row r="18">
      <c r="A18" s="4" t="inlineStr">
        <is>
          <t>Exercise Prices, Outstanding, February 28, 2018</t>
        </is>
      </c>
      <c r="B18" s="10" t="n">
        <v>1.4</v>
      </c>
    </row>
    <row r="19">
      <c r="A19" s="4" t="inlineStr">
        <is>
          <t>Exercise Prices, Cancelled</t>
        </is>
      </c>
      <c r="B19" s="8" t="n">
        <v>1.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7" customWidth="1" min="2" max="2"/>
    <col width="14" customWidth="1" min="3" max="3"/>
  </cols>
  <sheetData>
    <row r="1">
      <c r="A1" s="1" t="inlineStr">
        <is>
          <t>Stockholders’ Deficit (restated) (Details 3) - Warrant [Member] - $ / shares</t>
        </is>
      </c>
      <c r="B1" s="2" t="inlineStr">
        <is>
          <t>12 Months Ended</t>
        </is>
      </c>
    </row>
    <row r="2">
      <c r="B2" s="2" t="inlineStr">
        <is>
          <t>Feb. 28, 2019</t>
        </is>
      </c>
      <c r="C2" s="2" t="inlineStr">
        <is>
          <t>Feb. 28, 2018</t>
        </is>
      </c>
    </row>
    <row r="3">
      <c r="A3" s="3" t="inlineStr">
        <is>
          <t>Share-based Payment Arrangement, Option, Exercise Price Range [Line Items]</t>
        </is>
      </c>
    </row>
    <row r="4">
      <c r="A4" s="4" t="inlineStr">
        <is>
          <t>Stock Warrants Outstanding</t>
        </is>
      </c>
      <c r="B4" s="6" t="n">
        <v>7490987</v>
      </c>
      <c r="C4" s="6" t="n">
        <v>8743505</v>
      </c>
    </row>
    <row r="5">
      <c r="A5" s="4" t="inlineStr">
        <is>
          <t>$1.40 [Member]</t>
        </is>
      </c>
    </row>
    <row r="6">
      <c r="A6" s="3" t="inlineStr">
        <is>
          <t>Share-based Payment Arrangement, Option, Exercise Price Range [Line Items]</t>
        </is>
      </c>
    </row>
    <row r="7">
      <c r="A7" s="4" t="inlineStr">
        <is>
          <t>Range of Exercise Prices</t>
        </is>
      </c>
      <c r="B7" s="8" t="n">
        <v>1.4</v>
      </c>
    </row>
    <row r="8">
      <c r="A8" s="4" t="inlineStr">
        <is>
          <t>Stock Warrants Outstanding</t>
        </is>
      </c>
      <c r="B8" s="6" t="n">
        <v>7490987</v>
      </c>
    </row>
    <row r="9">
      <c r="A9" s="4" t="inlineStr">
        <is>
          <t>Stock Warrants Exercisable</t>
        </is>
      </c>
      <c r="B9" s="6" t="n">
        <v>7485987</v>
      </c>
    </row>
    <row r="10">
      <c r="A10" s="4" t="inlineStr">
        <is>
          <t>Weighted-Average Remaining Contractual Life</t>
        </is>
      </c>
      <c r="B10" s="4" t="inlineStr">
        <is>
          <t>3 years 6 months</t>
        </is>
      </c>
    </row>
    <row r="11">
      <c r="A11" s="4" t="inlineStr">
        <is>
          <t>Weighted-Average Exercise Price of Warrants Outstanding</t>
        </is>
      </c>
      <c r="B11" s="8" t="n">
        <v>1.4</v>
      </c>
    </row>
    <row r="12">
      <c r="A12" s="4" t="inlineStr">
        <is>
          <t>Weighted-Average Exercise Price of Warrants Exercisable</t>
        </is>
      </c>
      <c r="B12" s="8" t="n">
        <v>1.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16" customWidth="1" min="2" max="2"/>
    <col width="80" customWidth="1" min="3" max="3"/>
    <col width="80" customWidth="1" min="4" max="4"/>
  </cols>
  <sheetData>
    <row r="1">
      <c r="A1" s="1" t="inlineStr">
        <is>
          <t>Stockholders’ Deficit (restated) (Details Textual) - USD ($)</t>
        </is>
      </c>
      <c r="B1" s="2" t="inlineStr">
        <is>
          <t>12 Months Ended</t>
        </is>
      </c>
    </row>
    <row r="2">
      <c r="B2" s="2" t="inlineStr">
        <is>
          <t>Feb. 29, 2020</t>
        </is>
      </c>
      <c r="C2" s="2" t="inlineStr">
        <is>
          <t>Feb. 28, 2019</t>
        </is>
      </c>
      <c r="D2" s="2" t="inlineStr">
        <is>
          <t>Feb. 28, 2018</t>
        </is>
      </c>
    </row>
    <row r="3">
      <c r="A3" s="3" t="inlineStr">
        <is>
          <t>Subsidiary, Sale of Stock [Line Items]</t>
        </is>
      </c>
    </row>
    <row r="4">
      <c r="A4" s="4" t="inlineStr">
        <is>
          <t>Common stock, par value</t>
        </is>
      </c>
      <c r="B4" s="7" t="n">
        <v>0.0001</v>
      </c>
      <c r="C4" s="7" t="n">
        <v>0.0001</v>
      </c>
      <c r="D4" s="7" t="n">
        <v>0.0001</v>
      </c>
    </row>
    <row r="5">
      <c r="A5" s="4" t="inlineStr">
        <is>
          <t>Common stock, shares authorized</t>
        </is>
      </c>
      <c r="B5" s="6" t="n">
        <v>150000000</v>
      </c>
      <c r="C5" s="6" t="n">
        <v>150000000</v>
      </c>
      <c r="D5" s="6" t="n">
        <v>150000000</v>
      </c>
    </row>
    <row r="6">
      <c r="A6" s="4" t="inlineStr">
        <is>
          <t>Common stock for cash total</t>
        </is>
      </c>
      <c r="B6" s="5" t="n">
        <v>522685</v>
      </c>
      <c r="C6" s="5" t="n">
        <v>2268288</v>
      </c>
      <c r="D6" s="5" t="n">
        <v>2000000</v>
      </c>
    </row>
    <row r="7">
      <c r="A7" s="4" t="inlineStr">
        <is>
          <t>Shares issued for debt settlement</t>
        </is>
      </c>
      <c r="B7" s="5" t="n">
        <v>33659</v>
      </c>
      <c r="C7" s="5" t="n">
        <v>476213</v>
      </c>
      <c r="D7" s="6" t="n">
        <v>18469574</v>
      </c>
    </row>
    <row r="8">
      <c r="A8" s="4" t="inlineStr">
        <is>
          <t>Shares of common stock for subscription receivable</t>
        </is>
      </c>
      <c r="D8" s="5" t="n">
        <v>1300000</v>
      </c>
    </row>
    <row r="9">
      <c r="A9" s="4" t="inlineStr">
        <is>
          <t>Common stock additional information, description</t>
        </is>
      </c>
      <c r="D9" s="4" t="inlineStr">
        <is>
          <t>The Company had a subscription receivable that consisted of a $1.3 million receivable for 2,653,061 shares of the Company’s common stock. Following resolution of a dispute regarding the Company’s failure to issue certain shares due to the investor from a previous investment, $1,000,000 was delivered in April 2018, and $150,000 was paid later in fiscal 2019. During fiscal 2019 the Company received $1,150,000 in cash from the investor with the balance of $150,000 being applied through the assumption of the B&amp;H note.</t>
        </is>
      </c>
    </row>
    <row r="10">
      <c r="A10" s="4" t="inlineStr">
        <is>
          <t>Bettersea Llc [Member]</t>
        </is>
      </c>
    </row>
    <row r="11">
      <c r="A11" s="3" t="inlineStr">
        <is>
          <t>Subsidiary, Sale of Stock [Line Items]</t>
        </is>
      </c>
    </row>
    <row r="12">
      <c r="A12" s="4" t="inlineStr">
        <is>
          <t>Common stock additional information, description</t>
        </is>
      </c>
      <c r="D12" s="4" t="inlineStr">
        <is>
          <t>On August 15, 2018, 7,364,735 restricted shares were issued in fulfillment of this contractual obligation based on the then-outstanding closing quote of the stock. The issuance of the shares was previously reported by the Company. The Company also paid $20,000 in legal fees on behalf of BetterSea related to legal expense associated with the Company’s delays in the issuance of the stock.</t>
        </is>
      </c>
    </row>
    <row r="13">
      <c r="A13" s="4" t="inlineStr">
        <is>
          <t>2006 Employee Stock Option Plan [Member]</t>
        </is>
      </c>
    </row>
    <row r="14">
      <c r="A14" s="3" t="inlineStr">
        <is>
          <t>Subsidiary, Sale of Stock [Line Items]</t>
        </is>
      </c>
    </row>
    <row r="15">
      <c r="A15" s="4" t="inlineStr">
        <is>
          <t>Employee stock options, description</t>
        </is>
      </c>
      <c r="C15" s="4" t="inlineStr">
        <is>
          <t>Under the 2006 Plan, the Company may grant options for up to the greater of Three Million (3,000,000) or 10% of the number of shares of the Common Stock of Aura outstanding from time to time. At the October 2011 shareholder meeting, the shares of Common Stock available under the 2006 Plan was increased to the greater of Ten Million shares (10,000,000) or 15% of the number of shares of Common Stock of Aura outstanding from time to time.</t>
        </is>
      </c>
    </row>
    <row r="16">
      <c r="A16" s="4" t="inlineStr">
        <is>
          <t>2011 Director and Executive Officers Stock Option Plan [Member]</t>
        </is>
      </c>
    </row>
    <row r="17">
      <c r="A17" s="3" t="inlineStr">
        <is>
          <t>Subsidiary, Sale of Stock [Line Items]</t>
        </is>
      </c>
    </row>
    <row r="18">
      <c r="A18" s="4" t="inlineStr">
        <is>
          <t>Employee stock options, description</t>
        </is>
      </c>
      <c r="C18" s="4" t="inlineStr">
        <is>
          <t>The Company may grant options, or warrants, for up to 15% of the number of shares of Common Stock of the Company from time to time outstanding. Pursuant to this plan, the Board or a committee of the Board may grant an option to any person who is elected or appointed a director or executive officer of the Company. The exercise price of each option shall be at least equal to the fair market value of such shares on the date of grant. The term of the options may not be greater than five years.</t>
        </is>
      </c>
    </row>
    <row r="19">
      <c r="A19" s="4" t="inlineStr">
        <is>
          <t>Common stock [Member]</t>
        </is>
      </c>
    </row>
    <row r="20">
      <c r="A20" s="3" t="inlineStr">
        <is>
          <t>Subsidiary, Sale of Stock [Line Items]</t>
        </is>
      </c>
    </row>
    <row r="21">
      <c r="A21" s="4" t="inlineStr">
        <is>
          <t>Shares of common stock for cash</t>
        </is>
      </c>
      <c r="B21" s="6" t="n">
        <v>2533015</v>
      </c>
      <c r="C21" s="6" t="n">
        <v>3274063</v>
      </c>
      <c r="D21" s="6" t="n">
        <v>4081633</v>
      </c>
    </row>
    <row r="22">
      <c r="A22" s="4" t="inlineStr">
        <is>
          <t>Common stock for cash total</t>
        </is>
      </c>
      <c r="B22" s="5" t="n">
        <v>253</v>
      </c>
      <c r="C22" s="5" t="n">
        <v>327</v>
      </c>
      <c r="D22" s="5" t="n">
        <v>408</v>
      </c>
    </row>
    <row r="23">
      <c r="A23" s="4" t="inlineStr">
        <is>
          <t>Shares issued for debt settlement</t>
        </is>
      </c>
      <c r="B23" s="5" t="n">
        <v>14</v>
      </c>
      <c r="C23" s="5" t="n">
        <v>141</v>
      </c>
      <c r="D23" s="5" t="n">
        <v>1996</v>
      </c>
    </row>
    <row r="24">
      <c r="A24" s="4" t="inlineStr">
        <is>
          <t>Shares issued for debt settlement, Shares</t>
        </is>
      </c>
      <c r="B24" s="6" t="n">
        <v>138380</v>
      </c>
      <c r="C24" s="6" t="n">
        <v>1419562</v>
      </c>
      <c r="D24" s="6" t="n">
        <v>19963767</v>
      </c>
    </row>
    <row r="25">
      <c r="A25" s="4" t="inlineStr">
        <is>
          <t>Shares of common stock for subscription receivable, Shares</t>
        </is>
      </c>
      <c r="D25" s="6" t="n">
        <v>265306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Feb. 29, 2020</t>
        </is>
      </c>
      <c r="C2" s="2" t="inlineStr">
        <is>
          <t>Feb. 28, 2019</t>
        </is>
      </c>
    </row>
    <row r="3">
      <c r="A3" s="3" t="inlineStr">
        <is>
          <t>Current:</t>
        </is>
      </c>
    </row>
    <row r="4">
      <c r="A4" s="4" t="inlineStr">
        <is>
          <t>Federal</t>
        </is>
      </c>
      <c r="B4" s="5" t="n">
        <v>5880</v>
      </c>
      <c r="C4" s="4" t="inlineStr">
        <is>
          <t xml:space="preserve"> </t>
        </is>
      </c>
    </row>
    <row r="5">
      <c r="A5" s="4" t="inlineStr">
        <is>
          <t>State</t>
        </is>
      </c>
      <c r="B5" s="6" t="n">
        <v>4000</v>
      </c>
      <c r="C5" s="6" t="n">
        <v>800</v>
      </c>
    </row>
    <row r="6">
      <c r="A6" s="4" t="inlineStr">
        <is>
          <t>Total</t>
        </is>
      </c>
      <c r="B6" s="6" t="n">
        <v>9880</v>
      </c>
      <c r="C6" s="6" t="n">
        <v>800</v>
      </c>
    </row>
    <row r="7">
      <c r="A7" s="3" t="inlineStr">
        <is>
          <t>Deferred</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Total Income Tax Provision</t>
        </is>
      </c>
      <c r="B11" s="5" t="n">
        <v>9880</v>
      </c>
      <c r="C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1)</t>
        </is>
      </c>
      <c r="B1" s="2" t="inlineStr">
        <is>
          <t>12 Months Ended</t>
        </is>
      </c>
    </row>
    <row r="2">
      <c r="B2" s="2" t="inlineStr">
        <is>
          <t>Feb. 29, 2020</t>
        </is>
      </c>
      <c r="C2" s="2" t="inlineStr">
        <is>
          <t>Feb. 28, 2019</t>
        </is>
      </c>
    </row>
    <row r="3">
      <c r="A3" s="3" t="inlineStr">
        <is>
          <t>Income Tax Disclosure [Abstract]</t>
        </is>
      </c>
    </row>
    <row r="4">
      <c r="A4" s="4" t="inlineStr">
        <is>
          <t>Expected tax benefit</t>
        </is>
      </c>
      <c r="B4" s="4" t="inlineStr">
        <is>
          <t>21.00%</t>
        </is>
      </c>
      <c r="C4" s="4" t="inlineStr">
        <is>
          <t>21.00%</t>
        </is>
      </c>
    </row>
    <row r="5">
      <c r="A5" s="4" t="inlineStr">
        <is>
          <t>State income taxes, net of federal benefit</t>
        </is>
      </c>
      <c r="B5" s="4" t="inlineStr">
        <is>
          <t>7.00%</t>
        </is>
      </c>
      <c r="C5" s="4" t="inlineStr">
        <is>
          <t>6.00%</t>
        </is>
      </c>
    </row>
    <row r="6">
      <c r="A6" s="4" t="inlineStr">
        <is>
          <t>Changes in valuation allowance</t>
        </is>
      </c>
      <c r="B6" s="4" t="inlineStr">
        <is>
          <t>(28.00%)</t>
        </is>
      </c>
      <c r="C6" s="4" t="inlineStr">
        <is>
          <t>(27.00%)</t>
        </is>
      </c>
    </row>
    <row r="7">
      <c r="A7" s="4" t="inlineStr">
        <is>
          <t>Total</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2) - USD ($)</t>
        </is>
      </c>
      <c r="B1" s="2" t="inlineStr">
        <is>
          <t>Feb. 29, 2020</t>
        </is>
      </c>
      <c r="C1" s="2" t="inlineStr">
        <is>
          <t>Feb. 28, 2019</t>
        </is>
      </c>
    </row>
    <row r="2">
      <c r="A2" s="3" t="inlineStr">
        <is>
          <t>Deferred tax asset</t>
        </is>
      </c>
    </row>
    <row r="3">
      <c r="A3" s="4" t="inlineStr">
        <is>
          <t>Primarily relating to net operating loss carry-forwards, but also reserves for inventory and accounts receivable, stock-based compensation and other</t>
        </is>
      </c>
      <c r="B3" s="5" t="n">
        <v>40984000</v>
      </c>
      <c r="C3" s="5" t="n">
        <v>52800000</v>
      </c>
    </row>
    <row r="4">
      <c r="A4" s="4" t="inlineStr">
        <is>
          <t>Valuation allowance</t>
        </is>
      </c>
      <c r="B4" s="6" t="n">
        <v>-40984000</v>
      </c>
      <c r="C4" s="6" t="n">
        <v>-528000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Income Taxes (Details Textual) - USD ($)</t>
        </is>
      </c>
      <c r="B1" s="2" t="inlineStr">
        <is>
          <t>12 Months Ended</t>
        </is>
      </c>
    </row>
    <row r="2">
      <c r="B2" s="2" t="inlineStr">
        <is>
          <t>Feb. 29, 2020</t>
        </is>
      </c>
      <c r="C2" s="2" t="inlineStr">
        <is>
          <t>Feb. 28, 2019</t>
        </is>
      </c>
    </row>
    <row r="3">
      <c r="A3" s="3" t="inlineStr">
        <is>
          <t>Income Taxes (Textual)</t>
        </is>
      </c>
    </row>
    <row r="4">
      <c r="A4" s="4" t="inlineStr">
        <is>
          <t>State of california tax rate</t>
        </is>
      </c>
      <c r="B4" s="4" t="inlineStr">
        <is>
          <t>6.00%</t>
        </is>
      </c>
      <c r="C4" s="4" t="inlineStr">
        <is>
          <t>6.00%</t>
        </is>
      </c>
    </row>
    <row r="5">
      <c r="A5" s="4" t="inlineStr">
        <is>
          <t>Percentage of deferred tax assets</t>
        </is>
      </c>
      <c r="B5" s="4" t="inlineStr">
        <is>
          <t>100.00%</t>
        </is>
      </c>
    </row>
    <row r="6">
      <c r="A6" s="4" t="inlineStr">
        <is>
          <t>Description of uncertain income tax</t>
        </is>
      </c>
      <c r="B6" s="4" t="inlineStr">
        <is>
          <t>An uncertain income tax position will not be recognized if it has less than a 50% likelihood of being sustained. At February 29, 2020 and February 28, 2019, we have no unrecognized tax benefits.</t>
        </is>
      </c>
    </row>
    <row r="7">
      <c r="A7" s="4" t="inlineStr">
        <is>
          <t>Income tax expense</t>
        </is>
      </c>
      <c r="B7" s="5" t="n">
        <v>9880</v>
      </c>
      <c r="C7" s="4" t="inlineStr">
        <is>
          <t xml:space="preserve"> </t>
        </is>
      </c>
    </row>
    <row r="8">
      <c r="A8" s="4" t="inlineStr">
        <is>
          <t>Income tax, description</t>
        </is>
      </c>
      <c r="B8" s="4" t="inlineStr">
        <is>
          <t>The Company has failed to file its California tax returns for the years ended February 28, 2015 thru February 29, 2020 due to its inability to pay the minimum annual franchise tax payment of $800. The tax provision for fiscal 2020 includes an accrual for the California minimum franchise tax amounts for five-years from 2016 to 2020, or $4,000.</t>
        </is>
      </c>
    </row>
    <row r="9">
      <c r="A9" s="4" t="inlineStr">
        <is>
          <t>Federal [Member]</t>
        </is>
      </c>
    </row>
    <row r="10">
      <c r="A10" s="3" t="inlineStr">
        <is>
          <t>Income Taxes (Textual)</t>
        </is>
      </c>
    </row>
    <row r="11">
      <c r="A11" s="4" t="inlineStr">
        <is>
          <t>Operating loss carry-forwards</t>
        </is>
      </c>
      <c r="B11" s="5" t="n">
        <v>195200000</v>
      </c>
    </row>
    <row r="12">
      <c r="A12" s="4" t="inlineStr">
        <is>
          <t>Operating loss carry-forwards, expiration date</t>
        </is>
      </c>
      <c r="B12" s="4" t="inlineStr">
        <is>
          <t>Expire through 2039</t>
        </is>
      </c>
    </row>
    <row r="13">
      <c r="A13" s="4" t="inlineStr">
        <is>
          <t>State [Member]</t>
        </is>
      </c>
    </row>
    <row r="14">
      <c r="A14" s="3" t="inlineStr">
        <is>
          <t>Income Taxes (Textual)</t>
        </is>
      </c>
    </row>
    <row r="15">
      <c r="A15" s="4" t="inlineStr">
        <is>
          <t>Operating loss carry-forwards</t>
        </is>
      </c>
      <c r="B15" s="5" t="n">
        <v>43612000</v>
      </c>
    </row>
    <row r="16">
      <c r="A16" s="4" t="inlineStr">
        <is>
          <t>Operating loss carry-forwards, expiration date</t>
        </is>
      </c>
      <c r="B16" s="4" t="inlineStr">
        <is>
          <t>Expire through 2039</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Employee Benefit Plans (Details)</t>
        </is>
      </c>
      <c r="B1" s="2" t="inlineStr">
        <is>
          <t>12 Months Ended</t>
        </is>
      </c>
    </row>
    <row r="2">
      <c r="B2" s="2" t="inlineStr">
        <is>
          <t>Feb. 29, 2020Employee</t>
        </is>
      </c>
    </row>
    <row r="3">
      <c r="A3" s="3" t="inlineStr">
        <is>
          <t>Employee Benefit Plans (Textual)</t>
        </is>
      </c>
    </row>
    <row r="4">
      <c r="A4" s="4" t="inlineStr">
        <is>
          <t>Number of employee benefit plans</t>
        </is>
      </c>
      <c r="B4" s="6" t="n">
        <v>2</v>
      </c>
    </row>
    <row r="5">
      <c r="A5" s="4" t="inlineStr">
        <is>
          <t>Salary reduction by employees and matching contributions</t>
        </is>
      </c>
      <c r="B5" s="4" t="inlineStr">
        <is>
          <t>100.00%</t>
        </is>
      </c>
    </row>
    <row r="6">
      <c r="A6" s="4" t="inlineStr">
        <is>
          <t>Pre-tax contributions</t>
        </is>
      </c>
      <c r="B6" s="4" t="inlineStr">
        <is>
          <t>4.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ubsequent Events (Details)</t>
        </is>
      </c>
      <c r="B1" s="2" t="inlineStr">
        <is>
          <t>Mar. 19, 2020</t>
        </is>
      </c>
      <c r="C1" s="2" t="inlineStr">
        <is>
          <t>Apr. 30, 2020</t>
        </is>
      </c>
    </row>
    <row r="2">
      <c r="A2" s="4" t="inlineStr">
        <is>
          <t>Subsequent Event [Member]</t>
        </is>
      </c>
    </row>
    <row r="3">
      <c r="A3" s="3" t="inlineStr">
        <is>
          <t>Subsequent Events (Textual)</t>
        </is>
      </c>
    </row>
    <row r="4">
      <c r="A4" s="4" t="inlineStr">
        <is>
          <t>Subsequent event, description</t>
        </is>
      </c>
      <c r="B4" s="4" t="inlineStr">
        <is>
          <t>The Board of Directors approved the grant of 250,000 options to each of the five current members of the Board under the Company's 2011 Director and Executive Officers Stock Option Plan, in the aggregate amount of 1,250,000 options. These options bear an exercise price of $0.25 per option and are exercisable for a period of five years, subject to earlier termination per the terms of the 2011 Director and Executive Officers Stock Option Plan. The closing price of the Company's common stock on the date of grant was $0.16 (see Note 13).</t>
        </is>
      </c>
      <c r="C4" s="4" t="inlineStr">
        <is>
          <t>The Company ceased operations for approximately 6 weeks in compliance with State of California and the County of Orange public health pronouncements associated with the COVID-19 pandemic. On April 23, 2020, we obtained a Paycheck Protection Program ("PPP") loan in the amount of approximately $81,000 pursuant to the Coronavirus Aid, Relief, and Economic Security Act (the "CARES Act"). Interest on the loan is at the rate of 1% per year, and all loan payments are deferred for six months, at which time the balance is payable in 18 monthly installments if not forgiven in accordance with the CARES Act and the terms of the promissory note executed by the Company in connection with the loan.</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46" customWidth="1" min="1" max="1"/>
    <col width="13" customWidth="1" min="2" max="2"/>
    <col width="27" customWidth="1" min="3" max="3"/>
    <col width="24" customWidth="1" min="4" max="4"/>
    <col width="20" customWidth="1" min="5" max="5"/>
    <col width="13" customWidth="1" min="6" max="6"/>
  </cols>
  <sheetData>
    <row r="1">
      <c r="A1" s="1" t="inlineStr">
        <is>
          <t>Statements of Shareholders’ Deficit - USD ($)</t>
        </is>
      </c>
      <c r="B1" s="2" t="inlineStr">
        <is>
          <t>Common Stock</t>
        </is>
      </c>
      <c r="C1" s="2" t="inlineStr">
        <is>
          <t>Additional Paid-In Capital</t>
        </is>
      </c>
      <c r="D1" s="2" t="inlineStr">
        <is>
          <t>Subscription Receivable</t>
        </is>
      </c>
      <c r="E1" s="2" t="inlineStr">
        <is>
          <t>Accumulated Deficit</t>
        </is>
      </c>
      <c r="F1" s="2" t="inlineStr">
        <is>
          <t>Total</t>
        </is>
      </c>
    </row>
    <row r="2">
      <c r="A2" s="4" t="inlineStr">
        <is>
          <t>Beginning balance at Feb. 28, 2018</t>
        </is>
      </c>
      <c r="B2" s="5" t="n">
        <v>4144</v>
      </c>
      <c r="C2" s="5" t="n">
        <v>438247091</v>
      </c>
      <c r="D2" s="5" t="n">
        <v>-1300000</v>
      </c>
      <c r="E2" s="5" t="n">
        <v>-461616731</v>
      </c>
      <c r="F2" s="5" t="n">
        <v>-24665496</v>
      </c>
    </row>
    <row r="3">
      <c r="A3" s="4" t="inlineStr">
        <is>
          <t>Beginning balance, Shares at Feb. 28, 2018</t>
        </is>
      </c>
      <c r="B3" s="6" t="n">
        <v>41437035</v>
      </c>
    </row>
    <row r="4">
      <c r="A4" s="4" t="inlineStr">
        <is>
          <t>Shares issued for cash</t>
        </is>
      </c>
      <c r="B4" s="5" t="n">
        <v>327</v>
      </c>
      <c r="C4" s="6" t="n">
        <v>967961</v>
      </c>
      <c r="D4" s="6" t="n">
        <v>1300000</v>
      </c>
      <c r="E4" s="4" t="inlineStr">
        <is>
          <t xml:space="preserve"> </t>
        </is>
      </c>
      <c r="F4" s="6" t="n">
        <v>2268288</v>
      </c>
    </row>
    <row r="5">
      <c r="A5" s="4" t="inlineStr">
        <is>
          <t>Shares issued for cash, Shares</t>
        </is>
      </c>
      <c r="B5" s="6" t="n">
        <v>3274063</v>
      </c>
    </row>
    <row r="6">
      <c r="A6" s="4" t="inlineStr">
        <is>
          <t>Shares issued for</t>
        </is>
      </c>
      <c r="B6" s="5" t="n">
        <v>511</v>
      </c>
      <c r="C6" s="4" t="inlineStr">
        <is>
          <t xml:space="preserve"> </t>
        </is>
      </c>
      <c r="D6" s="4" t="inlineStr">
        <is>
          <t xml:space="preserve"> </t>
        </is>
      </c>
      <c r="E6" s="4" t="inlineStr">
        <is>
          <t xml:space="preserve"> </t>
        </is>
      </c>
      <c r="F6" s="6" t="n">
        <v>511</v>
      </c>
    </row>
    <row r="7">
      <c r="A7" s="4" t="inlineStr">
        <is>
          <t>Shares issued for, Shares</t>
        </is>
      </c>
      <c r="B7" s="6" t="n">
        <v>5108291</v>
      </c>
    </row>
    <row r="8">
      <c r="A8" s="4" t="inlineStr">
        <is>
          <t>Prior year shares to be issued</t>
        </is>
      </c>
      <c r="B8" s="5" t="n">
        <v>226</v>
      </c>
      <c r="C8" s="6" t="n">
        <v>2280735</v>
      </c>
      <c r="D8" s="4" t="inlineStr">
        <is>
          <t xml:space="preserve"> </t>
        </is>
      </c>
      <c r="E8" s="4" t="inlineStr">
        <is>
          <t xml:space="preserve"> </t>
        </is>
      </c>
      <c r="F8" s="6" t="n">
        <v>2280961</v>
      </c>
    </row>
    <row r="9">
      <c r="A9" s="4" t="inlineStr">
        <is>
          <t>Prior year shares to be issued, Shares</t>
        </is>
      </c>
      <c r="B9" s="6" t="n">
        <v>2256444</v>
      </c>
    </row>
    <row r="10">
      <c r="A10" s="4" t="inlineStr">
        <is>
          <t>Shares issued for debt settlement</t>
        </is>
      </c>
      <c r="B10" s="5" t="n">
        <v>141</v>
      </c>
      <c r="C10" s="6" t="n">
        <v>476072</v>
      </c>
      <c r="D10" s="4" t="inlineStr">
        <is>
          <t xml:space="preserve"> </t>
        </is>
      </c>
      <c r="E10" s="4" t="inlineStr">
        <is>
          <t xml:space="preserve"> </t>
        </is>
      </c>
      <c r="F10" s="6" t="n">
        <v>476213</v>
      </c>
    </row>
    <row r="11">
      <c r="A11" s="4" t="inlineStr">
        <is>
          <t>Shares issued for debt settlement, Shares</t>
        </is>
      </c>
      <c r="B11" s="6" t="n">
        <v>1419562</v>
      </c>
    </row>
    <row r="12">
      <c r="A12" s="4" t="inlineStr">
        <is>
          <t>Shares issued for accounts payable</t>
        </is>
      </c>
      <c r="B12" s="5" t="n">
        <v>22</v>
      </c>
      <c r="C12" s="6" t="n">
        <v>108407</v>
      </c>
      <c r="D12" s="4" t="inlineStr">
        <is>
          <t xml:space="preserve"> </t>
        </is>
      </c>
      <c r="E12" s="4" t="inlineStr">
        <is>
          <t xml:space="preserve"> </t>
        </is>
      </c>
      <c r="F12" s="6" t="n">
        <v>108429</v>
      </c>
    </row>
    <row r="13">
      <c r="A13" s="4" t="inlineStr">
        <is>
          <t>Shares issued for accounts payable, Shares</t>
        </is>
      </c>
      <c r="B13" s="6" t="n">
        <v>218750</v>
      </c>
    </row>
    <row r="14">
      <c r="A14" s="4" t="inlineStr">
        <is>
          <t>Warrant expense</t>
        </is>
      </c>
      <c r="B14" s="4" t="inlineStr">
        <is>
          <t xml:space="preserve"> </t>
        </is>
      </c>
      <c r="C14" s="6" t="n">
        <v>438826</v>
      </c>
      <c r="D14" s="4" t="inlineStr">
        <is>
          <t xml:space="preserve"> </t>
        </is>
      </c>
      <c r="E14" s="4" t="inlineStr">
        <is>
          <t xml:space="preserve"> </t>
        </is>
      </c>
      <c r="F14" s="6" t="n">
        <v>438826</v>
      </c>
    </row>
    <row r="15">
      <c r="A15" s="4" t="inlineStr">
        <is>
          <t>Net loss</t>
        </is>
      </c>
      <c r="B15" s="4" t="inlineStr">
        <is>
          <t xml:space="preserve"> </t>
        </is>
      </c>
      <c r="C15" s="4" t="inlineStr">
        <is>
          <t xml:space="preserve"> </t>
        </is>
      </c>
      <c r="D15" s="4" t="inlineStr">
        <is>
          <t xml:space="preserve"> </t>
        </is>
      </c>
      <c r="E15" s="6" t="n">
        <v>-2502431</v>
      </c>
      <c r="F15" s="6" t="n">
        <v>-2502431</v>
      </c>
    </row>
    <row r="16">
      <c r="A16" s="4" t="inlineStr">
        <is>
          <t>Ending balance at Feb. 28, 2019</t>
        </is>
      </c>
      <c r="B16" s="5" t="n">
        <v>5371</v>
      </c>
      <c r="C16" s="6" t="n">
        <v>442519092</v>
      </c>
      <c r="D16" s="4" t="inlineStr">
        <is>
          <t xml:space="preserve"> </t>
        </is>
      </c>
      <c r="E16" s="6" t="n">
        <v>-464119162</v>
      </c>
      <c r="F16" s="6" t="n">
        <v>-21594699</v>
      </c>
    </row>
    <row r="17">
      <c r="A17" s="4" t="inlineStr">
        <is>
          <t>Ending balance, Shares at Feb. 28, 2019</t>
        </is>
      </c>
      <c r="B17" s="6" t="n">
        <v>53714145</v>
      </c>
    </row>
    <row r="18">
      <c r="A18" s="4" t="inlineStr">
        <is>
          <t>Shares issued for cash</t>
        </is>
      </c>
      <c r="B18" s="5" t="n">
        <v>253</v>
      </c>
      <c r="C18" s="6" t="n">
        <v>522432</v>
      </c>
      <c r="D18" s="4" t="inlineStr">
        <is>
          <t xml:space="preserve"> </t>
        </is>
      </c>
      <c r="E18" s="4" t="inlineStr">
        <is>
          <t xml:space="preserve"> </t>
        </is>
      </c>
      <c r="F18" s="6" t="n">
        <v>522685</v>
      </c>
    </row>
    <row r="19">
      <c r="A19" s="4" t="inlineStr">
        <is>
          <t>Shares issued for cash, Shares</t>
        </is>
      </c>
      <c r="B19" s="6" t="n">
        <v>2533015</v>
      </c>
    </row>
    <row r="20">
      <c r="A20" s="4" t="inlineStr">
        <is>
          <t>Shares issued for debt settlement</t>
        </is>
      </c>
      <c r="B20" s="5" t="n">
        <v>14</v>
      </c>
      <c r="C20" s="6" t="n">
        <v>33645</v>
      </c>
      <c r="D20" s="4" t="inlineStr">
        <is>
          <t xml:space="preserve"> </t>
        </is>
      </c>
      <c r="E20" s="4" t="inlineStr">
        <is>
          <t xml:space="preserve"> </t>
        </is>
      </c>
      <c r="F20" s="6" t="n">
        <v>33659</v>
      </c>
    </row>
    <row r="21">
      <c r="A21" s="4" t="inlineStr">
        <is>
          <t>Shares issued for debt settlement, Shares</t>
        </is>
      </c>
      <c r="B21" s="6" t="n">
        <v>138380</v>
      </c>
    </row>
    <row r="22">
      <c r="A22" s="4" t="inlineStr">
        <is>
          <t>Shares cancelled</t>
        </is>
      </c>
      <c r="B22" s="5" t="n">
        <v>-107</v>
      </c>
      <c r="C22" s="4" t="inlineStr">
        <is>
          <t xml:space="preserve"> </t>
        </is>
      </c>
      <c r="D22" s="4" t="inlineStr">
        <is>
          <t xml:space="preserve"> </t>
        </is>
      </c>
      <c r="E22" s="4" t="inlineStr">
        <is>
          <t xml:space="preserve"> </t>
        </is>
      </c>
      <c r="F22" s="6" t="n">
        <v>-107</v>
      </c>
    </row>
    <row r="23">
      <c r="A23" s="4" t="inlineStr">
        <is>
          <t>Shares cancelled, Shares</t>
        </is>
      </c>
      <c r="B23" s="6" t="n">
        <v>-1065051</v>
      </c>
    </row>
    <row r="24">
      <c r="A24" s="4" t="inlineStr">
        <is>
          <t>Shares issued for services</t>
        </is>
      </c>
      <c r="B24" s="5" t="n">
        <v>108</v>
      </c>
      <c r="C24" s="6" t="n">
        <v>339615</v>
      </c>
      <c r="D24" s="4" t="inlineStr">
        <is>
          <t xml:space="preserve"> </t>
        </is>
      </c>
      <c r="E24" s="4" t="inlineStr">
        <is>
          <t xml:space="preserve"> </t>
        </is>
      </c>
      <c r="F24" s="6" t="n">
        <v>339723</v>
      </c>
    </row>
    <row r="25">
      <c r="A25" s="4" t="inlineStr">
        <is>
          <t>Shares issued for services, Shares</t>
        </is>
      </c>
      <c r="B25" s="6" t="n">
        <v>1080385</v>
      </c>
    </row>
    <row r="26">
      <c r="A26" s="4" t="inlineStr">
        <is>
          <t>Warrants issued to equity investors</t>
        </is>
      </c>
      <c r="B26" s="4" t="inlineStr">
        <is>
          <t xml:space="preserve"> </t>
        </is>
      </c>
      <c r="C26" s="6" t="n">
        <v>2669</v>
      </c>
      <c r="D26" s="4" t="inlineStr">
        <is>
          <t xml:space="preserve"> </t>
        </is>
      </c>
      <c r="E26" s="4" t="inlineStr">
        <is>
          <t xml:space="preserve"> </t>
        </is>
      </c>
      <c r="F26" s="6" t="n">
        <v>2669</v>
      </c>
    </row>
    <row r="27">
      <c r="A27" s="4" t="inlineStr">
        <is>
          <t>Net loss</t>
        </is>
      </c>
      <c r="B27" s="4" t="inlineStr">
        <is>
          <t xml:space="preserve"> </t>
        </is>
      </c>
      <c r="C27" s="4" t="inlineStr">
        <is>
          <t xml:space="preserve"> </t>
        </is>
      </c>
      <c r="D27" s="4" t="inlineStr">
        <is>
          <t xml:space="preserve"> </t>
        </is>
      </c>
      <c r="E27" s="6" t="n">
        <v>-2606866</v>
      </c>
      <c r="F27" s="6" t="n">
        <v>-2606866</v>
      </c>
    </row>
    <row r="28">
      <c r="A28" s="4" t="inlineStr">
        <is>
          <t>Ending balance at Feb. 29, 2020</t>
        </is>
      </c>
      <c r="B28" s="5" t="n">
        <v>5639</v>
      </c>
      <c r="C28" s="5" t="n">
        <v>443417453</v>
      </c>
      <c r="D28" s="4" t="inlineStr">
        <is>
          <t xml:space="preserve"> </t>
        </is>
      </c>
      <c r="E28" s="5" t="n">
        <v>-466726028</v>
      </c>
      <c r="F28" s="5" t="n">
        <v>-23302937</v>
      </c>
    </row>
    <row r="29">
      <c r="A29" s="4" t="inlineStr">
        <is>
          <t>Ending balance, Shares at Feb. 29, 2020</t>
        </is>
      </c>
      <c r="B29" s="6" t="n">
        <v>564008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Cash Flows - USD ($)</t>
        </is>
      </c>
      <c r="B1" s="2" t="inlineStr">
        <is>
          <t>12 Months Ended</t>
        </is>
      </c>
    </row>
    <row r="2">
      <c r="B2" s="2" t="inlineStr">
        <is>
          <t>Feb. 29, 2020</t>
        </is>
      </c>
      <c r="C2" s="2" t="inlineStr">
        <is>
          <t>Feb. 28, 2019</t>
        </is>
      </c>
    </row>
    <row r="3">
      <c r="A3" s="3" t="inlineStr">
        <is>
          <t>Cash flows from operating activities:</t>
        </is>
      </c>
    </row>
    <row r="4">
      <c r="A4" s="4" t="inlineStr">
        <is>
          <t>Net loss</t>
        </is>
      </c>
      <c r="B4" s="5" t="n">
        <v>-2606866</v>
      </c>
      <c r="C4" s="5" t="n">
        <v>-2502431</v>
      </c>
    </row>
    <row r="5">
      <c r="A5" s="3" t="inlineStr">
        <is>
          <t>Adjustments to reconcile net loss to cash used in operating activities</t>
        </is>
      </c>
    </row>
    <row r="6">
      <c r="A6" s="4" t="inlineStr">
        <is>
          <t>Fair market value of warrants issued for services</t>
        </is>
      </c>
      <c r="B6" s="4" t="inlineStr">
        <is>
          <t xml:space="preserve"> </t>
        </is>
      </c>
      <c r="C6" s="6" t="n">
        <v>438826</v>
      </c>
    </row>
    <row r="7">
      <c r="A7" s="4" t="inlineStr">
        <is>
          <t>Gain on debt settlement</t>
        </is>
      </c>
      <c r="B7" s="4" t="inlineStr">
        <is>
          <t xml:space="preserve"> </t>
        </is>
      </c>
      <c r="C7" s="6" t="n">
        <v>-3370942</v>
      </c>
    </row>
    <row r="8">
      <c r="A8" s="4" t="inlineStr">
        <is>
          <t>Stock issued for services</t>
        </is>
      </c>
      <c r="B8" s="6" t="n">
        <v>339724</v>
      </c>
      <c r="C8" s="6" t="n">
        <v>26724</v>
      </c>
    </row>
    <row r="9">
      <c r="A9" s="4" t="inlineStr">
        <is>
          <t>Impairment of joint venture</t>
        </is>
      </c>
      <c r="B9" s="6" t="n">
        <v>250000</v>
      </c>
      <c r="C9" s="4" t="inlineStr">
        <is>
          <t xml:space="preserve"> </t>
        </is>
      </c>
    </row>
    <row r="10">
      <c r="A10" s="3" t="inlineStr">
        <is>
          <t>Decrease (increase) in</t>
        </is>
      </c>
    </row>
    <row r="11">
      <c r="A11" s="4" t="inlineStr">
        <is>
          <t>Other current assets</t>
        </is>
      </c>
      <c r="B11" s="6" t="n">
        <v>58362</v>
      </c>
      <c r="C11" s="6" t="n">
        <v>-17684</v>
      </c>
    </row>
    <row r="12">
      <c r="A12" s="4" t="inlineStr">
        <is>
          <t>Inventory</t>
        </is>
      </c>
      <c r="B12" s="6" t="n">
        <v>-90037</v>
      </c>
      <c r="C12" s="4" t="inlineStr">
        <is>
          <t xml:space="preserve"> </t>
        </is>
      </c>
    </row>
    <row r="13">
      <c r="A13" s="3" t="inlineStr">
        <is>
          <t>Increase in</t>
        </is>
      </c>
    </row>
    <row r="14">
      <c r="A14" s="4" t="inlineStr">
        <is>
          <t>Accounts payable and accrued expenses</t>
        </is>
      </c>
      <c r="B14" s="6" t="n">
        <v>1251273</v>
      </c>
      <c r="C14" s="6" t="n">
        <v>2334512</v>
      </c>
    </row>
    <row r="15">
      <c r="A15" s="4" t="inlineStr">
        <is>
          <t>Customer advances</t>
        </is>
      </c>
      <c r="B15" s="6" t="n">
        <v>3789</v>
      </c>
      <c r="C15" s="6" t="n">
        <v>632910</v>
      </c>
    </row>
    <row r="16">
      <c r="A16" s="4" t="inlineStr">
        <is>
          <t>Cash used in operating activities</t>
        </is>
      </c>
      <c r="B16" s="6" t="n">
        <v>-793755</v>
      </c>
      <c r="C16" s="6" t="n">
        <v>-2458085</v>
      </c>
    </row>
    <row r="17">
      <c r="A17" s="3" t="inlineStr">
        <is>
          <t>Cash flows from financing activities</t>
        </is>
      </c>
    </row>
    <row r="18">
      <c r="A18" s="4" t="inlineStr">
        <is>
          <t>Issuance of common stock</t>
        </is>
      </c>
      <c r="B18" s="6" t="n">
        <v>525353</v>
      </c>
      <c r="C18" s="6" t="n">
        <v>968286</v>
      </c>
    </row>
    <row r="19">
      <c r="A19" s="4" t="inlineStr">
        <is>
          <t>Payment on notes payable</t>
        </is>
      </c>
      <c r="B19" s="6" t="n">
        <v>-70000</v>
      </c>
      <c r="C19" s="6" t="n">
        <v>-50000</v>
      </c>
    </row>
    <row r="20">
      <c r="A20" s="4" t="inlineStr">
        <is>
          <t>Proceeds from subscription receivable</t>
        </is>
      </c>
      <c r="B20" s="4" t="inlineStr">
        <is>
          <t xml:space="preserve"> </t>
        </is>
      </c>
      <c r="C20" s="6" t="n">
        <v>1150000</v>
      </c>
    </row>
    <row r="21">
      <c r="A21" s="4" t="inlineStr">
        <is>
          <t>Cash provided by financing activities</t>
        </is>
      </c>
      <c r="B21" s="6" t="n">
        <v>455353</v>
      </c>
      <c r="C21" s="6" t="n">
        <v>2068286</v>
      </c>
    </row>
    <row r="22">
      <c r="A22" s="4" t="inlineStr">
        <is>
          <t>Net decrease in cash and cash equivalents</t>
        </is>
      </c>
      <c r="B22" s="6" t="n">
        <v>-338402</v>
      </c>
      <c r="C22" s="6" t="n">
        <v>-389799</v>
      </c>
    </row>
    <row r="23">
      <c r="A23" s="4" t="inlineStr">
        <is>
          <t>Beginning cash</t>
        </is>
      </c>
      <c r="B23" s="6" t="n">
        <v>358209</v>
      </c>
      <c r="C23" s="6" t="n">
        <v>748008</v>
      </c>
    </row>
    <row r="24">
      <c r="A24" s="4" t="inlineStr">
        <is>
          <t>Ending cash</t>
        </is>
      </c>
      <c r="B24" s="6" t="n">
        <v>19807</v>
      </c>
      <c r="C24" s="6" t="n">
        <v>358209</v>
      </c>
    </row>
    <row r="25">
      <c r="A25" s="3" t="inlineStr">
        <is>
          <t>Supplemental schedule of non-cash transactions:</t>
        </is>
      </c>
    </row>
    <row r="26">
      <c r="A26" s="4" t="inlineStr">
        <is>
          <t>Accounts payable converted into shares of common stock</t>
        </is>
      </c>
      <c r="B26" s="4" t="inlineStr">
        <is>
          <t xml:space="preserve"> </t>
        </is>
      </c>
      <c r="C26" s="6" t="n">
        <v>108430</v>
      </c>
    </row>
    <row r="27">
      <c r="A27" s="4" t="inlineStr">
        <is>
          <t>Accrued expenses converted into shares of common stock</t>
        </is>
      </c>
      <c r="B27" s="6" t="n">
        <v>339723</v>
      </c>
      <c r="C27" s="4" t="inlineStr">
        <is>
          <t xml:space="preserve"> </t>
        </is>
      </c>
    </row>
    <row r="28">
      <c r="A28" s="4" t="inlineStr">
        <is>
          <t>Notes payable converted into shares of common stock</t>
        </is>
      </c>
      <c r="B28" s="6" t="n">
        <v>13159</v>
      </c>
      <c r="C28" s="6" t="n">
        <v>450000</v>
      </c>
    </row>
    <row r="29">
      <c r="A29" s="4" t="inlineStr">
        <is>
          <t>Convertible notes converted into shares of common stock</t>
        </is>
      </c>
      <c r="B29" s="6" t="n">
        <v>20501</v>
      </c>
      <c r="C29" s="4" t="inlineStr">
        <is>
          <t xml:space="preserve"> </t>
        </is>
      </c>
    </row>
    <row r="30">
      <c r="A30" s="4" t="inlineStr">
        <is>
          <t>Customer advance reclassified as note payable</t>
        </is>
      </c>
      <c r="B30" s="5" t="n">
        <v>700000</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Feb. 29, 2020</t>
        </is>
      </c>
    </row>
    <row r="3">
      <c r="A3" s="3" t="inlineStr">
        <is>
          <t>Organization, Consolidation and Presentation of Financial Statements [Abstract]</t>
        </is>
      </c>
    </row>
    <row r="4">
      <c r="A4" s="4" t="inlineStr">
        <is>
          <t>ORGANIZATION AND OPERATIONS</t>
        </is>
      </c>
      <c r="B4" s="4" t="inlineStr">
        <is>
          <t>NOTE 1 – ORGANIZATION AND OPERATIONS Aura Systems, Inc., ("Aura",
"We" or the "Company") a Delaware corporation, was founded to engage in the development, commercialization,
and sale of products, systems, and components, using its patented and proprietary electromagnetic technology. Aura develops and
sells AuraGen ® Going Concern The accompanying financial statements have
been prepared assuming that the Company will continue as a going concern. During the fiscal years ended February 29, 2020
and February 28, 2019, the Company incurred losses of $2,606,866 and $2,502,431, respectively, and had negative cash flows from
operating activities of $793,755 and $2,458,085, respectively. The financial statements for the fiscal year ended February 28,
2019 were restated on Form 10-K/A, filed on October 24, 2019. In the event the Company is unable to generate
profits and is unable to obtain financing for its working capital requirements, it may have to curtail its business further or
cease business altogether. Substantial additional capital resources
will be required to fund continuing expenditures related to our research, development, manufacturing and business development activities.
The Company's continuation as a going concern is dependent upon its ability to generate sufficient cash flow to meet its
obligations on a timely basis, to retain its current financing, to obtain additional financing, and ultimately to attain profitability. During the next twelve months we intend
to continue to attempt to increase the Company's operations and focus on the sale of our AuraGe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9, 2020</t>
        </is>
      </c>
    </row>
    <row r="3">
      <c r="A3" s="3" t="inlineStr">
        <is>
          <t>Accounting Policies [Abstract]</t>
        </is>
      </c>
    </row>
    <row r="4">
      <c r="A4" s="4" t="inlineStr">
        <is>
          <t>SUMMARY OF SIGNIFICANT ACCOUNTING POLICIES</t>
        </is>
      </c>
      <c r="B4" s="4" t="inlineStr">
        <is>
          <t>NOTE 2 – SUMMARY OF SIGNIFICANT ACCOUNTING POLICIES Revenue Recognition The core principle of ASC 606, Revenue from Contracts
with Customers Our primary source of revenue is the manufacture and delivery
of generator sets used primarily in mobile power applications, which represented 100% of our revenues of approximately $822,000
and $39,000 for the fiscal years ended February 29, 2020 and February 28, 2019, respectively. Our principle sales channel is sales
to a domestic distributor. In accordance with ASC 606, we
recognize the entirety of the revenue, net of discounts, for our generator sets at time of product delivery to the domestic
distributor (i.e. point-in-time), which also corresponds to the passage of legal title to the customer and the satisfaction
of our performance obligations to the customer. Our payment terms are cash payment due upon delivery and typically includes a
2% price discount off the selling price in accordance with this policy. Our commercial terms and conditions do not include a
right of return for reasons other than a defect in performance or quality. We offer an eighteen-month assurance-type warranty
covering material and manufacturing defects, which we account for under the guidance of ASC 460, Guarantees. Cash and Cash Equivalents Cash and equivalents include cash on hand
and cash in time deposits, certificates of deposit and all highly liquid debt instruments with original maturities of three months
or less. We have not experienced any losses in such accounts and believe we are not exposed to any significant risk on cash and
cash equivalents. Inventories Inventories are valued at the lower of
cost (first-in, first-out) or market, on a standard cost basis. We review the components of inventory on a regular basis for excess
or obsolete inventory based on estimated future usage and sales. From fiscal 2015 through 2019 we minimally operated and therefore
only produced minimal product. As a result, while we believed that a portion of the inventory had value, we were unable to substantiate
its demand and market value, we fully reserved it as of February 28, 2019 Stock-Based Compensation The Company accounts for stock-based compensation
under the provisions of FASB ASC 718, "Compensation – Stock Compensation", which requires the measurement of
all share-based payments to employees, including grants of employee stock options, using a fair value-based method and the recording
of such expense in the statements of operations. The Company accounts for stock option and
warrant grants issued and vesting to non-employees, such as consultants and third parties, in accordance with FASB ASC 718, "Compensation
– Stock Compensation",, where appropriate, whereas the fair value of the equity-based compensation is based upon the
measurement date as determined at the earlier of either (a) the date at which a performance commitment is reached or (b) at
the date at which the necessary performance to earn the equity instruments is complete. In accordance with established public company
accounting practice, the Company has consistently utilized the Black-Scholes option-pricing model to calculate the fair value of
stock options and warrants issued as compensation, primarily to management, employees, and directors. The Black-Scholes option-pricing
model is a widely accepted method of valuation that public companies typically utilize to calculate the fair value of options and
warrants that they issue in such circumstances. Fair Value of Financial Instru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Topic 820, Fair
Value Measurement and Disclosures
• Level 1 – Quoted prices (unadjusted) for identical assets and liabilities in active markets;
• Level 2 – Inputs other than quoted prices in active markets for identical assets and liabilities that are observable either directly or indirectly; and
• Level 3 – Unobservable inputs. The Company measures our financial assets
and liabilities in accordance with the requirements of FASB ASC 825 "Financial Instruments". The carrying values of
accounts payable, current notes payable, accrued expenses and other liabilities approximate fair value due to the short-term maturities
of these instruments. The carrying amounts of long-term convertible notes payable approximate their respective fair values because
of their current interest rates payable and other features of such debt in relation to current market conditions. Income Taxes The Company accounts for income taxes in
accordance with FASB ASC 740, "Income Taxes". Under FASB ASC 740, deferred income taxes are recognized for the tax
consequences in future years of differences between the tax bases of assets and liabilities and their financial statement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The Company has significant income tax
net operating losses; however, due to the uncertainty of the realizability of the related deferred tax asset and other deferred
tax assets, a valuation allowance equal to the amount of deferred tax assets has been established at February 29, 2020 and February
28, 2019. FASB ASC 740 also provides criteria for
the recognition, measurement, presentation and disclosure of uncertain tax positions. A tax benefit from an uncertain position
may be recognized only if it is "more likely than not" that the position is sustainable based on its technical merit. Loss per Share The Company utilize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of operating loss for which no common share equivalents are included
because their effect would be anti-dilutive.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lassifications Certain prior period amounts have been
reclassified to conform to the current year presentation. Recently Issued Accounting Pronouncements In June 2016, the FASB issued Accounting
Standards Update 2016-13, Financial Instruments-Credit Losses (Topic 326): Measurement of Credit Losses on Financial Instrument. In January 2017, FASB issued 2017-04, on Simplifying
the Test for Goodwill Impair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Feb. 29, 2020</t>
        </is>
      </c>
    </row>
    <row r="3">
      <c r="A3" s="3" t="inlineStr">
        <is>
          <t>Inventory Disclosure [Abstract]</t>
        </is>
      </c>
    </row>
    <row r="4">
      <c r="A4" s="4" t="inlineStr">
        <is>
          <t>INVENTORIES</t>
        </is>
      </c>
      <c r="B4" s="4" t="inlineStr">
        <is>
          <t>NOTE 3 – INVENTORIES Inventories on February 29, 2020 and February 28, 2019 consisted
of the following:
February 29, February 28,
Raw materials and work-in-process $ 90,037 $ -
Total inventory $ 90,037 $ - Inventories consist primarily of components
required for the manufacture of the Company's AuraGen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3T17:26:50Z</dcterms:created>
  <dcterms:modified xmlns:dcterms="http://purl.org/dc/terms/" xmlns:xsi="http://www.w3.org/2001/XMLSchema-instance" xsi:type="dcterms:W3CDTF">2020-07-13T17:26:50Z</dcterms:modified>
</cp:coreProperties>
</file>